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RGANIZATION" sheetId="8" state="visible" r:id="rId8"/>
    <sheet xmlns:r="http://schemas.openxmlformats.org/officeDocument/2006/relationships" name="NOTE 2 - SIGNIFICANT ACCOUNTING" sheetId="9" state="visible" r:id="rId9"/>
    <sheet xmlns:r="http://schemas.openxmlformats.org/officeDocument/2006/relationships" name="NOTE 3 - FINANCIAL INSTRUMENTS" sheetId="10" state="visible" r:id="rId10"/>
    <sheet xmlns:r="http://schemas.openxmlformats.org/officeDocument/2006/relationships" name="NOTE 4 - LOANS RECEIVABLE - REL" sheetId="11" state="visible" r:id="rId11"/>
    <sheet xmlns:r="http://schemas.openxmlformats.org/officeDocument/2006/relationships" name="NOTE 5 - MUSIC INVENTORY" sheetId="12" state="visible" r:id="rId12"/>
    <sheet xmlns:r="http://schemas.openxmlformats.org/officeDocument/2006/relationships" name="NOTE 6 - ACCRUED CONSULTING FEE" sheetId="13" state="visible" r:id="rId13"/>
    <sheet xmlns:r="http://schemas.openxmlformats.org/officeDocument/2006/relationships" name="NOTE 7 - NOTES PAYABLE" sheetId="14" state="visible" r:id="rId14"/>
    <sheet xmlns:r="http://schemas.openxmlformats.org/officeDocument/2006/relationships" name="NOTE 8 - NOTES PAYABLE - RELATE" sheetId="15" state="visible" r:id="rId15"/>
    <sheet xmlns:r="http://schemas.openxmlformats.org/officeDocument/2006/relationships" name="NOTE 9 - DERIVATIVE LIABILITY" sheetId="16" state="visible" r:id="rId16"/>
    <sheet xmlns:r="http://schemas.openxmlformats.org/officeDocument/2006/relationships" name="NOTE 10 - EQUITY TRANSACTIONS" sheetId="17" state="visible" r:id="rId17"/>
    <sheet xmlns:r="http://schemas.openxmlformats.org/officeDocument/2006/relationships" name="NOTE 11 - COMMITMENTS AND CONTI" sheetId="18" state="visible" r:id="rId18"/>
    <sheet xmlns:r="http://schemas.openxmlformats.org/officeDocument/2006/relationships" name="NOTE 12 - GOING CONCERN" sheetId="19" state="visible" r:id="rId19"/>
    <sheet xmlns:r="http://schemas.openxmlformats.org/officeDocument/2006/relationships" name="NOTE 13 - SUBSEQUENT EVENTS" sheetId="20" state="visible" r:id="rId20"/>
    <sheet xmlns:r="http://schemas.openxmlformats.org/officeDocument/2006/relationships" name="NOTE 2 - SIGNIFICANT ACCOUNTI_2" sheetId="21" state="visible" r:id="rId21"/>
    <sheet xmlns:r="http://schemas.openxmlformats.org/officeDocument/2006/relationships" name="NOTE 2 - SIGNIFICANT ACCOUNTI_3" sheetId="22" state="visible" r:id="rId22"/>
    <sheet xmlns:r="http://schemas.openxmlformats.org/officeDocument/2006/relationships" name="NOTE 5 - MUSIC INVENTORY (Table" sheetId="23" state="visible" r:id="rId23"/>
    <sheet xmlns:r="http://schemas.openxmlformats.org/officeDocument/2006/relationships" name="NOTE 6 - ACCRUED CONSULTING F_2" sheetId="24" state="visible" r:id="rId24"/>
    <sheet xmlns:r="http://schemas.openxmlformats.org/officeDocument/2006/relationships" name="NOTE 7 - NOTES PAYABLE (Tables)" sheetId="25" state="visible" r:id="rId25"/>
    <sheet xmlns:r="http://schemas.openxmlformats.org/officeDocument/2006/relationships" name="NOTE 8 - NOTES PAYABLE - RELA_2" sheetId="26" state="visible" r:id="rId26"/>
    <sheet xmlns:r="http://schemas.openxmlformats.org/officeDocument/2006/relationships" name="NOTE 9 - DERIVATIVE LIABILITY (" sheetId="27" state="visible" r:id="rId27"/>
    <sheet xmlns:r="http://schemas.openxmlformats.org/officeDocument/2006/relationships" name="NOTE 2 - SIGNIFICANT ACCOUNTI_4" sheetId="28" state="visible" r:id="rId28"/>
    <sheet xmlns:r="http://schemas.openxmlformats.org/officeDocument/2006/relationships" name="NOTE 2 - SIGNIFICANT ACCOUNTI_5" sheetId="29" state="visible" r:id="rId29"/>
    <sheet xmlns:r="http://schemas.openxmlformats.org/officeDocument/2006/relationships" name="NOTE 5 - MUSIC INVENTORY - Musi"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2"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May 31, 2022</t>
        </is>
      </c>
      <c r="C2" s="2" t="inlineStr">
        <is>
          <t>Jul. 26, 2022</t>
        </is>
      </c>
      <c r="D2" s="2" t="inlineStr">
        <is>
          <t>Nov. 30, 2021</t>
        </is>
      </c>
    </row>
    <row r="3">
      <c r="A3" s="3" t="inlineStr">
        <is>
          <t>Document And Entity Information</t>
        </is>
      </c>
      <c r="B3" s="4" t="inlineStr">
        <is>
          <t xml:space="preserve"> </t>
        </is>
      </c>
      <c r="C3" s="4" t="inlineStr">
        <is>
          <t xml:space="preserve"> </t>
        </is>
      </c>
      <c r="D3" s="4" t="inlineStr">
        <is>
          <t xml:space="preserve"> </t>
        </is>
      </c>
    </row>
    <row r="4">
      <c r="A4" s="4" t="inlineStr">
        <is>
          <t>Entity Registrant Name</t>
        </is>
      </c>
      <c r="B4" s="4" t="inlineStr">
        <is>
          <t>Marquie Group, Inc.</t>
        </is>
      </c>
      <c r="C4" s="4" t="inlineStr">
        <is>
          <t xml:space="preserve"> </t>
        </is>
      </c>
      <c r="D4" s="4" t="inlineStr">
        <is>
          <t xml:space="preserve"> </t>
        </is>
      </c>
    </row>
    <row r="5">
      <c r="A5" s="4" t="inlineStr">
        <is>
          <t>Entity Central Index Key</t>
        </is>
      </c>
      <c r="B5" s="4" t="inlineStr">
        <is>
          <t>0001434601</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Document Period End Date</t>
        </is>
      </c>
      <c r="B7" s="4" t="inlineStr">
        <is>
          <t>May 31,  2022</t>
        </is>
      </c>
      <c r="C7" s="4" t="inlineStr">
        <is>
          <t xml:space="preserve"> </t>
        </is>
      </c>
      <c r="D7" s="4" t="inlineStr">
        <is>
          <t xml:space="preserve"> </t>
        </is>
      </c>
    </row>
    <row r="8">
      <c r="A8" s="4" t="inlineStr">
        <is>
          <t>Amendment Flag</t>
        </is>
      </c>
      <c r="B8" s="4" t="inlineStr">
        <is>
          <t>true</t>
        </is>
      </c>
      <c r="C8" s="4" t="inlineStr">
        <is>
          <t xml:space="preserve"> </t>
        </is>
      </c>
      <c r="D8" s="4" t="inlineStr">
        <is>
          <t xml:space="preserve"> </t>
        </is>
      </c>
    </row>
    <row r="9">
      <c r="A9" s="4" t="inlineStr">
        <is>
          <t>Current Fiscal Year End Date</t>
        </is>
      </c>
      <c r="B9" s="4" t="inlineStr">
        <is>
          <t>--05-31</t>
        </is>
      </c>
      <c r="C9" s="4" t="inlineStr">
        <is>
          <t xml:space="preserve"> </t>
        </is>
      </c>
      <c r="D9" s="4" t="inlineStr">
        <is>
          <t xml:space="preserve"> </t>
        </is>
      </c>
    </row>
    <row r="10">
      <c r="A10" s="4" t="inlineStr">
        <is>
          <t>Is Entity a Well-known Seasoned Issuer?</t>
        </is>
      </c>
      <c r="B10" s="4" t="inlineStr">
        <is>
          <t>No</t>
        </is>
      </c>
      <c r="C10" s="4" t="inlineStr">
        <is>
          <t xml:space="preserve"> </t>
        </is>
      </c>
      <c r="D10" s="4" t="inlineStr">
        <is>
          <t xml:space="preserve"> </t>
        </is>
      </c>
    </row>
    <row r="11">
      <c r="A11" s="4" t="inlineStr">
        <is>
          <t>Is Entity a Voluntary Filer?</t>
        </is>
      </c>
      <c r="B11" s="4" t="inlineStr">
        <is>
          <t>Yes</t>
        </is>
      </c>
      <c r="C11" s="4" t="inlineStr">
        <is>
          <t xml:space="preserve"> </t>
        </is>
      </c>
      <c r="D11" s="4" t="inlineStr">
        <is>
          <t xml:space="preserve"> </t>
        </is>
      </c>
    </row>
    <row r="12">
      <c r="A12" s="4" t="inlineStr">
        <is>
          <t>Is Entity's Reporting Status Current?</t>
        </is>
      </c>
      <c r="B12" s="4" t="inlineStr">
        <is>
          <t>Yes</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Is Entity Emerging Growth Company</t>
        </is>
      </c>
      <c r="B14" s="4" t="inlineStr">
        <is>
          <t>true</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1008505</v>
      </c>
    </row>
    <row r="18">
      <c r="A18" s="4" t="inlineStr">
        <is>
          <t>Entity Common Stock, Shares Outstanding</t>
        </is>
      </c>
      <c r="B18" s="4" t="inlineStr">
        <is>
          <t xml:space="preserve"> </t>
        </is>
      </c>
      <c r="C18" s="6" t="n">
        <v>16189732</v>
      </c>
      <c r="D18" s="4" t="inlineStr">
        <is>
          <t xml:space="preserve"> </t>
        </is>
      </c>
    </row>
    <row r="19">
      <c r="A19" s="4" t="inlineStr">
        <is>
          <t>Amendment Description</t>
        </is>
      </c>
      <c r="B19" s="4" t="inlineStr">
        <is>
          <t>Amendment to Form 10-K</t>
        </is>
      </c>
      <c r="C19" s="4" t="inlineStr">
        <is>
          <t xml:space="preserve"> </t>
        </is>
      </c>
      <c r="D19" s="4" t="inlineStr">
        <is>
          <t xml:space="preserve"> </t>
        </is>
      </c>
    </row>
    <row r="20">
      <c r="A20" s="4" t="inlineStr">
        <is>
          <t>Document Fiscal Period Focus</t>
        </is>
      </c>
      <c r="B20" s="4" t="inlineStr">
        <is>
          <t>FY</t>
        </is>
      </c>
      <c r="C20" s="4" t="inlineStr">
        <is>
          <t xml:space="preserve"> </t>
        </is>
      </c>
      <c r="D20" s="4" t="inlineStr">
        <is>
          <t xml:space="preserve"> </t>
        </is>
      </c>
    </row>
    <row r="21">
      <c r="A21" s="4" t="inlineStr">
        <is>
          <t>Document Fiscal Year Focus</t>
        </is>
      </c>
      <c r="B21" s="4" t="inlineStr">
        <is>
          <t>2022</t>
        </is>
      </c>
      <c r="C21" s="4" t="inlineStr">
        <is>
          <t xml:space="preserve"> </t>
        </is>
      </c>
      <c r="D21" s="4" t="inlineStr">
        <is>
          <t xml:space="preserve"> </t>
        </is>
      </c>
    </row>
    <row r="22">
      <c r="A22" s="4" t="inlineStr">
        <is>
          <t>Entity File Number</t>
        </is>
      </c>
      <c r="B22" s="4" t="inlineStr">
        <is>
          <t>000-54163</t>
        </is>
      </c>
      <c r="C22" s="4" t="inlineStr">
        <is>
          <t xml:space="preserve"> </t>
        </is>
      </c>
      <c r="D22" s="4" t="inlineStr">
        <is>
          <t xml:space="preserve"> </t>
        </is>
      </c>
    </row>
    <row r="23">
      <c r="A23" s="4" t="inlineStr">
        <is>
          <t>Entity Ex Transition Period</t>
        </is>
      </c>
      <c r="B23" s="4" t="inlineStr">
        <is>
          <t>false</t>
        </is>
      </c>
      <c r="C23" s="4" t="inlineStr">
        <is>
          <t xml:space="preserve"> </t>
        </is>
      </c>
      <c r="D23" s="4" t="inlineStr">
        <is>
          <t xml:space="preserve"> </t>
        </is>
      </c>
    </row>
    <row r="24">
      <c r="A24" s="4" t="inlineStr">
        <is>
          <t>Data Current</t>
        </is>
      </c>
      <c r="B24" s="4" t="inlineStr">
        <is>
          <t>Yes</t>
        </is>
      </c>
      <c r="C24" s="4" t="inlineStr">
        <is>
          <t xml:space="preserve"> </t>
        </is>
      </c>
      <c r="D24" s="4" t="inlineStr">
        <is>
          <t xml:space="preserve"> </t>
        </is>
      </c>
    </row>
    <row r="25">
      <c r="A25" s="4" t="inlineStr">
        <is>
          <t>State country Code</t>
        </is>
      </c>
      <c r="B25" s="4" t="inlineStr">
        <is>
          <t>NV</t>
        </is>
      </c>
      <c r="C25" s="4" t="inlineStr">
        <is>
          <t xml:space="preserve"> </t>
        </is>
      </c>
      <c r="D25" s="4" t="inlineStr">
        <is>
          <t xml:space="preserve"> </t>
        </is>
      </c>
    </row>
    <row r="26">
      <c r="A26" s="4" t="inlineStr">
        <is>
          <t>Auditor Name</t>
        </is>
      </c>
      <c r="B26" s="4" t="inlineStr">
        <is>
          <t>Gries &amp; Associates, LLC</t>
        </is>
      </c>
      <c r="C26" s="4" t="inlineStr">
        <is>
          <t xml:space="preserve"> </t>
        </is>
      </c>
      <c r="D26" s="4" t="inlineStr">
        <is>
          <t xml:space="preserve"> </t>
        </is>
      </c>
    </row>
    <row r="27">
      <c r="A27" s="4" t="inlineStr">
        <is>
          <t>Auditor Location</t>
        </is>
      </c>
      <c r="B27" s="4" t="inlineStr">
        <is>
          <t>Denver, CO</t>
        </is>
      </c>
      <c r="C27" s="4" t="inlineStr">
        <is>
          <t xml:space="preserve"> </t>
        </is>
      </c>
      <c r="D27" s="4" t="inlineStr">
        <is>
          <t xml:space="preserve"> </t>
        </is>
      </c>
    </row>
    <row r="28">
      <c r="A28" s="4" t="inlineStr">
        <is>
          <t>Auditor Firm ID</t>
        </is>
      </c>
      <c r="B28" s="4" t="inlineStr">
        <is>
          <t>6778</t>
        </is>
      </c>
      <c r="C28" s="4" t="inlineStr">
        <is>
          <t xml:space="preserve"> </t>
        </is>
      </c>
      <c r="D2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FINANCIAL INSTRUMENTS</t>
        </is>
      </c>
      <c r="B1" s="2" t="inlineStr">
        <is>
          <t>12 Months Ended</t>
        </is>
      </c>
    </row>
    <row r="2">
      <c r="B2" s="2" t="inlineStr">
        <is>
          <t>May 31, 2022</t>
        </is>
      </c>
    </row>
    <row r="3">
      <c r="A3" s="3" t="inlineStr">
        <is>
          <t>Investments, All Other Investments [Abstract]</t>
        </is>
      </c>
      <c r="B3" s="4" t="inlineStr">
        <is>
          <t xml:space="preserve"> </t>
        </is>
      </c>
    </row>
    <row r="4">
      <c r="A4" s="4" t="inlineStr">
        <is>
          <t>NOTE 3 - FINANCIAL INSTRUMENTS</t>
        </is>
      </c>
      <c r="B4" s="4" t="inlineStr">
        <is>
          <t xml:space="preserve">NOTE 3 - FINANCIAL INSTRUMENTS The Company has adopted FASB ASC 820-10-50,
“ Fair Value Measure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LOANS RECEIVABLE - RELATED PARTY</t>
        </is>
      </c>
      <c r="B1" s="2" t="inlineStr">
        <is>
          <t>12 Months Ended</t>
        </is>
      </c>
    </row>
    <row r="2">
      <c r="B2" s="2" t="inlineStr">
        <is>
          <t>May 31, 2022</t>
        </is>
      </c>
    </row>
    <row r="3">
      <c r="A3" s="3" t="inlineStr">
        <is>
          <t>Receivables [Abstract]</t>
        </is>
      </c>
      <c r="B3" s="4" t="inlineStr">
        <is>
          <t xml:space="preserve"> </t>
        </is>
      </c>
    </row>
    <row r="4">
      <c r="A4" s="4" t="inlineStr">
        <is>
          <t>NOTE 4 - LOANS RECEIVABLE - RELATED PARTY</t>
        </is>
      </c>
      <c r="B4" s="4" t="inlineStr">
        <is>
          <t>NOTE 4 - LOANS RECEIVABLE – RELATED PARTY During the year ended May 31, 2013, the
Company loaned $174,950 to the Company’s current chief executive in anticipation of the merger agreement described in Note 1. The
loans were non-interest bearing and due on demand. Effective May 31, 2015, the Company agreed to waive collection of $100,000 of the remaining
$115,950 loans receivable balance in exchange for the chief executive officer’s agreement to waive payment of the $100,000 accrued
consulting fees balance due him at May 31, 2015. Effective May 31, 2020, the Company agreed to waive collection of $15,950 of the remaining
loans receivable balance in exchange for the chief executive officer’s agreement to waive payment of $15,950 accrued consulting
fees balance due him at May 31, 2020 (see Note 11). As of May 31, 2022 and 2021, the balance due on this loan was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MUSIC INVENTORY</t>
        </is>
      </c>
      <c r="B1" s="2" t="inlineStr">
        <is>
          <t>12 Months Ended</t>
        </is>
      </c>
    </row>
    <row r="2">
      <c r="B2" s="2" t="inlineStr">
        <is>
          <t>May 31, 2022</t>
        </is>
      </c>
    </row>
    <row r="3">
      <c r="A3" s="3" t="inlineStr">
        <is>
          <t>Inventory Disclosure [Abstract]</t>
        </is>
      </c>
      <c r="B3" s="4" t="inlineStr">
        <is>
          <t xml:space="preserve"> </t>
        </is>
      </c>
    </row>
    <row r="4">
      <c r="A4" s="4" t="inlineStr">
        <is>
          <t>NOTE 5 - MUSIC INVENTORY</t>
        </is>
      </c>
      <c r="B4" s="4" t="inlineStr">
        <is>
          <t xml:space="preserve">NOTE 5 - MUSIC INVENTORY Music inventory consisted of the following:
May 31, 2022 May 31, 2021
Digital music acquired for use in operations – at cost $ 21,648 $ 21,648
Accumulated depreciation (19,481 ) (17,339 )
Music inventory – net $ 2,167 $ 4,309 The Company purchases digital music to broadcast
over the radio and internet. During the year ended May 31, 2022, the Company purchased $-0- worth of music inventory. For the years ended
May 31, 2022 and 2021, depreciation on music inventory was $2,142 and $3,096,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ACCRUED CONSULTING FEES</t>
        </is>
      </c>
      <c r="B1" s="2" t="inlineStr">
        <is>
          <t>12 Months Ended</t>
        </is>
      </c>
    </row>
    <row r="2">
      <c r="B2" s="2" t="inlineStr">
        <is>
          <t>May 31, 2022</t>
        </is>
      </c>
    </row>
    <row r="3">
      <c r="A3" s="3" t="inlineStr">
        <is>
          <t>Debt Disclosure [Abstract]</t>
        </is>
      </c>
      <c r="B3" s="4" t="inlineStr">
        <is>
          <t xml:space="preserve"> </t>
        </is>
      </c>
    </row>
    <row r="4">
      <c r="A4" s="4" t="inlineStr">
        <is>
          <t>NOTE 6 - ACCRUED CONSULTING FEES</t>
        </is>
      </c>
      <c r="B4" s="4" t="inlineStr">
        <is>
          <t>NOTE 6 – ACCRUED CONSULTING FEES Accrued consulting fees consisted of the
following:
May 31, May 31,
Due to Company Chief Executive Officer pursuant to Consulting Agreement dated March 1, 2017 – monthly compensation of $10,000 $ 253,817 $ 138,817
Due to wife of Company Chief Executive Officer pursuant to consulting agreement effective August 16, 2018 – monthly compensation of $15,000 318,100 318,100
Due to mother of Company Chief Executive Officer pursuant to Consulting Agreement dated September 1, 2015 (which was terminated November 30, 2019) – monthly compensation of $5,000 to November 30, 2019 131,350 131,350
Due to service provider pursuant to Consulting Agreement dated September 1, 2015 (which was terminated February 28, 2019) – monthly compensation of $5,000 to February 28, 2019 144,700 144,700
Due to service provider pursuant to Consulting Agreement dated September 1, 2015 (which was terminated November 30, 2019) – monthly compensation of $1,000 to November 30, 2019 48,000 48,000
Due to two other service providers 30,250 52,000
Total $ 926,217 $ 832,967 The accrued consulting fees balance changed
as follows:
Year Ended
May 31, May 31,
Balance, beginning of period $ 832,967 $ 614,600
Compensation expense accrued pursuant to consulting agreements 120,000 300,000
Payments to consultants (26,750 ) (81,633 )
Balance, end of period $ 926,217 $ 832,967 See Note 11 (Commitments and Contingen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NOTES PAYABLE</t>
        </is>
      </c>
      <c r="B1" s="2" t="inlineStr">
        <is>
          <t>12 Months Ended</t>
        </is>
      </c>
    </row>
    <row r="2">
      <c r="B2" s="2" t="inlineStr">
        <is>
          <t>May 31, 2022</t>
        </is>
      </c>
    </row>
    <row r="3">
      <c r="A3" s="3" t="inlineStr">
        <is>
          <t>Related Party Transactions [Abstract]</t>
        </is>
      </c>
      <c r="B3" s="4" t="inlineStr">
        <is>
          <t xml:space="preserve"> </t>
        </is>
      </c>
    </row>
    <row r="4">
      <c r="A4" s="4" t="inlineStr">
        <is>
          <t>NOTE 7 - NOTES PAYABLE</t>
        </is>
      </c>
      <c r="B4" s="4" t="inlineStr">
        <is>
          <t xml:space="preserve">NOTE 7 - NOTES PAYABLE Notes payable consisted of the following:
May 31, May 31,
Notes payable to entities, non-interest bearing, due on demand, unsecured $ 39,300 $ 7,500
Note payable to an individual, due on May 22, 2015, in default (B) 25,000 25,000
Note payable to an entity, non-interest bearing, due on February 1, 2016, in default (D) 50,000 50,000
Note payable to a family trust, stated interest of $2,500, due on October 31, 2015, in default (E) 7,000 7,000
Note payable to a corporation, stated interest of $5,000, due on October 21, 2015, in default (G) 50,000 50,000
Note payable to a corporation, stated interest of $5,000, due on November 6, 2015, in default (H) 50,000 50,000
Note payable to an individual, due on December 20, 2015, in default, 24% default rate from January 20, 2016 (I) 25,000 25,000
Convertible note payable to an entity, interest at 12%, due on December 29, 2016, in default (M) 40,000 40,000
Note payable to a family trust, interest at 10%, due on November 30, 2016, in default (P) 25,000 25,000
Convertible note payable to an individual, interest at 10%, due on demand (V) 46,890 46,890
Convertible note payable to an individual, interest at 8%, due on demand (W) 29,000 29,000
Convertible note payable to an individual, interest at 8%, due on demand (X) 21,500 21,500
Convertible note payable to an entity, interest at 10%, due on demand (Y) 8,100 8,600
Convertible note payable to an entity, interest at 10%, due on January 11, 2019, 15% default rate from January 11, 2019 (AA) — 23,167
Convertible note payable to an entity, interest at 10%, due on demand (CC) 50,000 50,000
Convertible note payable to an entity, interest at 10%, due on March 5, 2019, in default (DD) 35,000 35,000
Convertible note payable to an entity, interest at 10%, due on April 4, 2019, in default (EE) — 37,500
Convertible note payable to an entity, interest at 10%, due on September 18, 2019, (FF) — 22,500
Convertible note payable to an entity, interest at 10%, due on September 18, 2019, in default (GG) 8,505 8,505
Convertible note payable to an entity, interest at 10%, due on September 19, 2019, (HH) — 175,720
Convertible note payable to an entity, interest at 10%, due on November 13, 2019, (JJ) — 56,055
Convertible note payable to an entity, interest at 10%, due on November 15, 2019, (KK) — 20,000
Convertible note payable to an entity, interest at 10%, due on November 30, 2019, (LL) — 5,000
Convertible note payable to an entity, interest at 10%, due on December 6, 2019, (MM) — 3,000
Convertible note payable to an entity, interest at 10%, due on December 11, 2019, (NN) — 10,000
Convertible note payable to an entity, interest at 12%, due on March 10, 2020, 24% default rate from March 10, 2020 (OO) — 58,750
Convertible note payable to an entity, interest at 10%, due on September 12, 2020 (PP) — 12,500
Convertible note payable to an entity, interest at 12%, due on November 30, 2021, in default – net of discount of $-0- and $85,233, respectively (SS) 154,764 84,767
Convertible note payable to an entity, interest at 12%, due on December 30, 2021 (TT) — 50,000
Convertible note payable to an entity, interest at 12%, due on April 15, 2022 (UU) — 55,000
Convertible note payable to an entity, interest at 10%, due on June 4, 2022, net of discount of $2,615 and $-0-, respectively (VV) 167,597 —
Convertible note payable to an entity, interest at 8%, due on August 27, 2022, net of discount of $4,274 and $-0-, respectively (WW) 9,726 —
Convertible note payable to an entity, interest at 12%, due on December 21, 2022 (YY) 58,250 —
Convertible note payable to an entity, interest at 12%, due on February 8, 2023 (ZZ) 245,000 —
Note payable to the Small Business Administration under the Payroll Protection Program, interest at 1%, due in installments through May 4, 2022, forgivable in part or whole subject to certain requirements. 170,000 170,000
Notes payable to individuals, non-interest bearing, due on demand 103,476 103,476
Total Notes Payable 1,419,108 1,366,430
Less: Current Portion (1,419,108 ) (1,366,430 )
Long-Term Notes Payable $ — $ — (B) On April 22, 2015, the Company issued
a $25,000 Promissory Note, non-interest bearing (interest at 24% per annum after May 22, 2015), due at maturity on May 22, 2015. (D) On July 24, 2015, the Company issued
a $50,000 Promissory Note to Kodiak Capital Group, LLC (“Kodiak”) for services rendered in association with an Equity Purchase
Agreement. As amended and restated January 4, 2016, the note is non-interest bearing and was due on February 1, 2016. (E) On July 31, 2015, the Company issued
a $25,000 Promissory Note with a stated interest amount of $2,500 due at maturity on October 31, 2015. (G) On August 6, 2015, the Company issued
a $50,000 Promissory Note with a stated interest amount of $5,000 due at maturity on October 21, 2015. (H) On August 21, 2015, the Company issued
a $50,000 Promissory Note with a stated interest amount of $5,000 due at maturity on November 6, 2015. (I) On September 21, 2015, the Company issued
a $25,000 Promissory Note with a stated interest amount of $2,500 due at maturity on December 20, 2015. In the event that all principal
and interest are not paid to the lender by January 20, 2016, interest is to accrue at a rate of 24% per annum commencing on January 21,
2016. (M) On December 29, 2015, the Company issued
a $20,000 Convertible Promissory Note to a lender for net loan proceeds of $15,000. The note bears interest at a rate of 12% per annum,
was due on December 29, 2016, and is convertible at the option of the lender into shares of the Company common stock at a Conversion Price
equal to 50% of the lowest closing bid price during the 30 Trading Day period prior to the Conversion Date. See Note 9 (Derivative Liability). (P) On June 3, 2016, the Company issued
a $25,000 Promissory Note. The note bears interest at a rate of 10% per annum and was due on November 30, 2016. (V) On May 3, 2017, the Company issued a
$72,750 Convertible Promissory Note to a lender as a replacement for the principal and interest due on a promissory note due on October
14, 2014. The note bears interest at a rate of 10% per annum, is due on demand, and is convertible at the option of the lender into shares
of the Company common stock at a Conversion Price equal to $0.1293 per share. (W) On April 5, 2017, the Company issued
a $35,000 Convertible Promissory Note to a lender as a replacement for the principal and interest due on a promissory note due on August
23, 2015. The note bears interest at a rate of 8% per annum, is due on demand, and is convertible at the option of the lender into shares
of the Company common stock at a Conversion Price equal to 40% of the lowest Trading Price during the 5 Trading Day period prior to the
Conversion Date. See Note 9 (Derivative Liability). (X) On April 5, 2017, the Company issued
a $27,500 Convertible Promissory Note to a lender as a replacement for the principal and interest due on a promissory note due on October
31, 2015. The note bears interest at a rate of 8% per annum, is due on demand, and is convertible at the option of the lender into shares
of the Company common stock at a Conversion Price equal to 40% of the lowest Trading Price during the 5 Trading Day period prior to the
Conversion Date. See Note 9 (Derivative Liability). (Y) On March 1, 2017, the Company issued
a $8,600 Convertible Promissory Note to a vendor of the Company to convert certain accounts payable due to the vendor. The note bears
interest at a rate of 10% per annum, is due on demand, and is convertible at the option of the lender into shares of the Company common
stock at a Conversion Price equal to the higher of $0.04 per share or 60% of the lowest Trading Price during the 5 Trading Day period
prior to the Conversion Date. (AA) On January 11, 2018, the Company issued
a $500,000 Convertible Promissory Note to a lender. During the quarter ended February 28, 2018, the Company borrowed $88,000 (of the $500,000),
and received net loan proceeds of $75,000. The note bears interest at a rate of 10% per annum (15% per annum default rate) and is convertible
at the option of the lender into shares of the Company common stock at a Conversion Price equal to 50% of the lowest Trading Price during
the 15 Trading Day period prior to the Conversion Date. See Note 9 (Derivative Liability). The maturity date for each tranche funded is
twelve months from the effective date of each payment. (CC) On December 1, 2017, the Company issued
a $50,000 Convertible Promissory Note to a vendor in settlement of certain accrued consulting fees of $50,000. The note bears interest
at a rate of 10% per annum, is due on demand, and is convertible at the option of the lender into shares of the Company common stock at
a Conversion Price equal to 60% of the lowest Trading Price during the 20 Trading Day period prior to the Conversion Date. See Note 9
(Derivative Liability). (DD) On March 5, 2018, the Company issued
a $35,000 Convertible Promissory Note to a lender for net loan proceeds of $33,000. The note bears interest at a rate of 10% per annum,
was due on March 5, 2019, and is convertible at the option of the lender into shares of the Company common stock at a Conversion Price
equal to 50% of the lowest Trading Price during the 20 Trading Day period prior to the Conversion Date. See Note 9 (Derivative Liability). (EE) On April 4, 2018, the Company issued
a $37,500 Convertible Promissory Note (Tranche 2 of (AA) above) to a lender for net loan proceeds of $35,500. The note bears interest
at a rate of 10% per annum, was due on April 4, 2019, and is convertible at the option of the lender into shares of the Company common
stock at a Conversion Price equal to 50% of the lowest Trading Price during the 20 Trading Day period prior to the Conversion Date. See
Note 9 (Derivative Liability). (FF) On September 18, 2018, the Company
issued a $22,500 Convertible Promissory Note (Tranche 3 of (AA) above) to a lender for net loan proceeds of $17,500. The note bears interest
at a rate of 10% per annum, was due on September 18, 2019, and is convertible at the option of the lender into shares of the Company common
stock at a Conversion Price equal to 50% of the lowest Trading Price during the 20 Trading Day period prior to the Conversion Date. See
Note 9 (Derivative Liability). (GG) On September 18, 2018, the Company
issued a $18,000 Convertible Promissory Note to a lender for net loan proceeds of $14,000. The note bears interest at a rate of 10% per
annum, was due on September 18, 2019, and is convertible at the option of the lender into shares of the Company common stock at a Conversion
Price equal to 50% of the lowest Trading Price during the 20 Trading Day period prior to the Conversion Date. See Note 9 (Derivative Liability). (HH) On December 19, 2018, the Company issued
a $200,000 Convertible Promissory Note to a lender for net loan proceeds of $169,000. The note bears interest at a rate of 10% per annum,
was due on September 19, 2019, and is convertible at the option of the lender into shares of the Company common stock at a Conversion
Price equal to the lesser of (i) the lowest Trading Price during the 25 Trading Day period prior to December 19, 2018 or (ii) 50% of the
lowest Trading Price during the 25 Trading Day period prior to the Conversion Date. See Note 9 (Derivative Liability). (JJ) On February 13, 2019, the Company issued
a $75,000 Convertible Promissory Note to a lender for net loan proceeds of $67,500. The note bears interest at a rate of 10% per annum,
was due on November 13, 2019, and is convertible at the option of the lender into shares of the Company common stock at a Conversion Price
equal to 50% of the lowest Trading Price during the 20 Trading Day period prior to the Conversion Date. See Note 9 (Derivative Liability). (KK) On November 15, 2018, the Company issued
a $20,000 Convertible Promissory Note (Tranche 4 of (AA) above) to a lender for net loan proceeds of $20,000. The note bears interest
at a rate of 10% per annum, was due on November 15, 2019, and is convertible at the option of the lender into shares of the Company common
stock at a Conversion Price equal to 50% of the lowest Trading Price during the 20 Trading Day period prior to the Conversion Date. See
Note 9 (Derivative Liability). (LL) On November 30, 2018, the Company issued
a $5,000 Convertible Promissory Note (Tranche 5 of (AA) above) to a lender for net loan proceeds of $5,000. The note bears interest at
a rate of 10% per annum, was due on November 30, 2019, and is convertible at the option of the lender into shares of the Company common
stock at a Conversion Price equal to 50% of the lowest Trading Price during the 20 Trading Day period prior to the Conversion Date. See
Note 9 (Derivative Liability). (MM) On December 6, 2018, the Company issued
a $3,000 Convertible Promissory Note (Tranche 6 of (AA) above) to a lender for net loan proceeds of $3,000. The note bears interest at
a rate of 10% per annum, was due on December 6, 2019, and is convertible at the option of the lender into shares of the Company common
stock at a Conversion Price equal to 50% of the lowest Trading Price during the 20 Trading Day period prior to the Conversion Date. See
Note 9 (Derivative Liability). (NN) On December 11, 2018, the Company issued
a $10,000 Convertible Promissory Note (Tranche 7 of (AA) above) to a lender for net loan proceeds of $10,000. The note bears interest
at a rate of 10% per annum, was due on December 11, 2019, and was convertible at the option of the lender into shares of the Company common
stock at a Conversion Price equal to 50% of the lowest Trading Price during the 20 Trading Day period prior to the Conversion Date. See
Note 9 (Derivative Liability). (OO) On June 10, 2019, the Company issued
a $58,750 Convertible Promissory Note to a lender for net loan proceeds of $50,000. The note bears interest at a rate of 12% per annum
(24% per annum default rate), was due on March 10, 2020, and is convertible at the option of the lender into shares of the Company common
stock at a Conversion Price equal to 50% of the lowest Trading Price during the 25 Trading Day period prior to the Conversion Date. See
Note 9 (Derivative Liability). (PP) On September 5, 2019, the Company issued
a $12,500 Convertible Promissory Note to a lender for net loan proceeds of $10,000. The note bears interest at a rate of 10% per annum,
was due on September 5, 2020, and is convertible at the option of the lender into shares of the Company common stock at a Conversion Price
equal to 50% of the lowest Trading Price during the 20 Trading Day period prior to the Conversion Date. See Note 9 (Derivative Liability). (SS) On November 30, 2020, the Company issued
a $170,000 Convertible Promissory Note to a lender which paid off some of the accrued interest for the note described in (RR) above. The
Company received net proceeds of $32,500. The note bears interest at a rate of 12% per annum, is due on November 30, 2021, and is convertible
at the option of the lender into shares of the Company common stock at a Conversion Price equal to the lesser of (1) 105% of the closing
bid price of the Common Stock on the Issue Date, or (2) the closing bid price of the Common Stock on the Trading Day immediately preceding
the date of the conversion. See Note 7 (Derivative Liability). (TT) On December 30, 2020, the Company issued
a $50,000 Promissory Note. The note bears interest at a rate of 12% per annum and is due on December 30, 2021. (UU) On April 15, 2021, the Company issued
a $55,000 Convertible Promissory Note to a lender for net loan proceeds of $45,000. The note bears interest at a rate of 12% per annum,
is due on April 15, 2022, and is convertible at the option of the lender into shares of the Company common stock at a Conversion Price
equal to the higher of (1) $0.90, or (2) the par value of the Common Stock. (VV) On June 4, 2021, the Company issued
a $238,596 Convertible Promissory Note to a lender which paid off the principal and accrued interest for the notes described in (EE),
(FF), (KK), (LL), (MM), (NN) and (PP) above. The note bears interest at a rate of 10% per annum, is due on June 4, 2022, and is convertible
at the option of the lender into shares of the Company common stock at a Conversion Price equal to the lesser of (1) $0.04, or (2)
50% of the lowest trading price of the common stock for the previous 15 day trading period. See Note 7 (Derivative Liability). (WW) On August 27, 2021, the Company issued
a $14,000 Convertible Promissory Note to a lender for net loan proceeds of $10,000. The note bears interest at a rate of 8% per annum,
is due on August 27, 2022, and is convertible at the option of the lender into shares of the Company common stock at a Conversion Price
equal to 65% of the lowest trading price in the 10 Trading Day period prior to the Conversion Date. See Note 7 (Derivative Liability). (YY) On December 21, 2021, the Company issued
a $58,250 Convertible Promissory Note to a lender for net loan proceeds of $49,925. The note bears interest at a rate of 12% per annum,
is due on December 21, 2022, and is convertible at the option of the lender into shares of the Company common stock at a Conversion Price
equal to the higher of (1) $0.10, or (2) the par value of the Common Stock. (ZZ) On February 8, 2022, the Company issued
a $245,000 Convertible Promissory Note to a lender for net loan proceeds of $218,000. The note bears interest at a rate of 12% per annum,
is due on February 8, 2023, and is convertible at the option of the lender into shares of the Company common stock at a Conversion Price
equal to the higher of (1) $0.10, or (2) the par value of the Common Stock. Concentration of Notes Payable: The principal balance of the notes payable
was due to:
May 31, 2022 May 31, 2021
Lender A $ — $ 23,167
Lender B — 284,470
Lender C 458,014 225,000
Lender D 170,212 110,500
14 other lenders 797,771 808,526
Total 1,425,997 1,451,663
Less debt discounts (6,889 ) (85,233 )
Net $ 1,419,108 $ 1,366,4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NOTES PAYABLE - RELATED PARTIES</t>
        </is>
      </c>
      <c r="B1" s="2" t="inlineStr">
        <is>
          <t>12 Months Ended</t>
        </is>
      </c>
    </row>
    <row r="2">
      <c r="B2" s="2" t="inlineStr">
        <is>
          <t>May 31, 2022</t>
        </is>
      </c>
    </row>
    <row r="3">
      <c r="A3" s="3" t="inlineStr">
        <is>
          <t>Notes to Financial Statements</t>
        </is>
      </c>
      <c r="B3" s="4" t="inlineStr">
        <is>
          <t xml:space="preserve"> </t>
        </is>
      </c>
    </row>
    <row r="4">
      <c r="A4" s="4" t="inlineStr">
        <is>
          <t>NOTE 8 - NOTES PAYABLE - RELATED PARTIES</t>
        </is>
      </c>
      <c r="B4" s="4" t="inlineStr">
        <is>
          <t xml:space="preserve">NOTE 8 – NOTES PAYABLE – RELATED PARTIES Notes payable – related parties consisted
of the following:
May 31, May 31,
Note payable to Company law firm (and owner of 2,500 shares of common stock since August 16, 2018), non-interest bearing, due on demand, unsecured $ 2,073 $ 2,073
Notes payable to The OZ Corporation (owner of 2,500 shares of common stock since August 16, 2018), non-interest bearing, due on demand, unsecured 69,250 69,250
Notes payable to the Chief Executive Officer, non-interest bearing, due on demand, unsecured 14,228 —
Convertible note payable to John D. Thomas P.C. (Company law firm and owner of 25,000 shares of common stock since August 16, 2018), interest at 10%, due on demand, convertible at the option of the lender into shares of Company common stock at a Conversion Price equal to 60% of the lowest Trading Price during the 20 Trading Day period prior to the Conversion Date (BB) See Note 9 (Derivative Liability) 50,000 50,000
Total Notes Payable 135,551 121,323
Less: Current Portion (135,551 ) (121,323 )
Long-Term Notes Payable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RIVATIVE LIABILITY</t>
        </is>
      </c>
      <c r="B1" s="2" t="inlineStr">
        <is>
          <t>12 Months Ended</t>
        </is>
      </c>
    </row>
    <row r="2">
      <c r="B2" s="2" t="inlineStr">
        <is>
          <t>May 31, 2022</t>
        </is>
      </c>
    </row>
    <row r="3">
      <c r="A3" s="3" t="inlineStr">
        <is>
          <t>Notes to Financial Statements</t>
        </is>
      </c>
      <c r="B3" s="4" t="inlineStr">
        <is>
          <t xml:space="preserve"> </t>
        </is>
      </c>
    </row>
    <row r="4">
      <c r="A4" s="4" t="inlineStr">
        <is>
          <t>NOTE 9 - DERIVATIVE LIABILITY</t>
        </is>
      </c>
      <c r="B4" s="4" t="inlineStr">
        <is>
          <t xml:space="preserve">NOTE 9 - DERIVATIVE LIABILITY The derivative liability at May 31, 2022
and 2021 consisted of:
May 31,
2022 May 31,
2021
Face Value Derivative
Liability Face Value Derivative
Liability
Convertible note payable
issued December 29, 2015, due December 29, 2016 (M) $ 40,000 $ 40,000 $ 40,000 $ 48,000
Convertible note payable issued April
5, 2017, due on demand (W) 29,000 43,500 29,000 58,000
Convertible note payable issued April
5, 2017, due on demand (X) 21,500 32,250 21,500 43,000
Convertible note payable issued January
11, 2018 (AA) — — 23,167 27,800
Convertible note payable issued December
1, 2017, due on demand (BB) 50,000 33,333 50,000 50,000
Convertible note payable issued December
1, 2017, due on demand (CC) 50,000 33,333 50,000 50,000
Convertible note payable issued March
5, 2018, due on March 5, 2019 (DD) 35,000 35,000 35,000 42,000
Convertible note payable issued April
4, 2018, due on April 4, 2019 (EE) — — 37,500 45,000
Convertible note payable issued September
18, 2018, due on September 18, 2019 (FF) — — 22,500 27,000
Convertible note payable issued September
18, 2018, due on September 18, 2019 (GG) 8,506 8,506 8,506 10,208
Convertible note payable issued December
19, 2018, due on September 19, 2019 (HH) — — 200,000 223,384
Convertible note payable issued February
4, 2019, due on August 4, 2019 (II) — — 170,000 151,009
Convertible note payable issued February
13, 2019, due on November 13, 2019 (JJ) — — 75,000 80,314
Convertible note payable issued November
15, 2018, due on November 15, 2019 (KK) — — 20,000 24,000
Convertible note payable issued November
30, 2018, due on November 30, 2019 (LL) — — 5,000 6,000
Convertible note payable issued December
6, 2018, due on December 6, 2019 (MM) — — 3,000 3,600
Convertible note payable issued December
11, 2018, due on December 11, 2019 (NN) — — 10,000 12,000
Convertible note payable issued June
10, 2019, due on March 10, 2020 (OO) — — 58,750 70,500
Convertible note payable issued September
5, 2019, due on September 5, 2020 (PP) — — 12,500 15,000
Convertible note payable issued November
30, 2020, due on November 30, 2021 (SS) 154,764 1,392,875 170,000 1,020,000
Convertible note payable issued June
4, 2021, due on June 4, 2022 (VV) 170,212 1,176,766 — —
Convertible
note payable issued August 27, 2021, due on August 27, 2022 (WW) 14,000 21,538 — —
Totals $ 572,982 $ 2,817,101 $ 1,041,423 $ 2,006,815 The above convertible notes contain a variable
conversion feature based on the future trading price of the Company common stock. Therefore, the number of shares of common stock issuable
upon conversion of the notes is indeterminate. Accordingly, we have recorded the fair value of the embedded conversion features as a derivative
liability at the respective issuance dates of the notes and charged the applicable amounts to debt discounts and the remainder to other
expense. The increase (decrease) in the fair value of the derivative liability from the respective issuance dates of the notes to the
measurement dates is charged (credited) to other expense (income). The fair value of the derivative liability of the notes is measured
at the respective issuance dates and quarterly thereafter using the Black Scholes option pricing model. Assumptions used for the calculations of
the derivative liability of the notes at May 31, 2022 include (1) stock price of $0.001 per share, (2) exercise prices ranging from $0.04
to $0.65 per share, (3) terms ranging from 0 days to 88 days, (4) expected volatility of 1,986% and (5) risk free interest rates ranging
from 0.73% to 1.16%. Assumptions used for the calculations of
the derivative liability of the notes at May 31, 2021 include (1) stock price of $0.0006 per share, (2) exercise prices ranging from $0.10
to $0.50 per share, (3) terms ranging from 0 days to 183 days, (4) expected volatility of 996% and (5) risk free interest rates ranging
from 0.01% to 0.03%. Concentration of Derivative Liability: The derivative liability relates to convertible
notes payable due to:
May 31, 2022 May 31, 2021
Lender A $ — $ 27,801
Lender B — 293,884
Lender C 1,392,874 1,171,009
Lender D — 80,316
Lender E 1,176,765 82,600
Lender F 65,044
6 other lenders 182,418 351,205
Total $ 2,817,101 $ 2,006,8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EQUITY TRANSACTIONS</t>
        </is>
      </c>
      <c r="B1" s="2" t="inlineStr">
        <is>
          <t>12 Months Ended</t>
        </is>
      </c>
    </row>
    <row r="2">
      <c r="B2" s="2" t="inlineStr">
        <is>
          <t>May 31, 2022</t>
        </is>
      </c>
    </row>
    <row r="3">
      <c r="A3" s="3" t="inlineStr">
        <is>
          <t>Commitments and Contingencies Disclosure [Abstract]</t>
        </is>
      </c>
      <c r="B3" s="4" t="inlineStr">
        <is>
          <t xml:space="preserve"> </t>
        </is>
      </c>
    </row>
    <row r="4">
      <c r="A4" s="4" t="inlineStr">
        <is>
          <t>NOTE 10 - EQUITY TRANSACTIONS</t>
        </is>
      </c>
      <c r="B4" s="4" t="inlineStr">
        <is>
          <t>NOTE 10 - EQUITY TRANSACTIONS On October 3, 2016, the Company amended
its Articles of Incorporation to increase the number of authorized shares of common stock from 500,000,000 to 2,000,000,000 shares and
to change the par value of both the common stock and preferred stock from $0.001 per share to $0.0001 per share. On November 9, 2016, the Company amended
its Articles of Incorporation to increase the number of authorized shares of common stock from 2,000,000,000 to 10,000,000,000 shares
and to amend the voting rights for the Series A Preferred Stock. As amended, each share of Series A Preferred Stock shall have voting
rights equal to four times the sum of (a) all shares of Common Stock issued and outstanding at the time of voting; plus (b) the total
number of votes of all other classes of preferred stock which are issued and outstanding at the time of voting; divided by (c) the number
of shares of Series A Preferred Stock issued and outstanding at the time of voting. The Series A Preferred Stock has no conversion, liquidation,
or dividend rights. On August 16, 2018, the Company entered
into a Merger Agreement by and among the Company, and The Marquie Group, Inc., a Utah Corporation (“TMG”), pursuant to which
the Company merged with TMG. The Company is the surviving corporation. Each shareholder of TMG received one (1) share of common stock
of the Company for every one (1) share of TMG common stock held as of August 16, 2018. In accordance with the terms of the merger agreement,
all of the shares of TMG held by TMG shareholders were cancelled, and 100 shares of common stock of the Company were issued to the
TMG shareholders. TMG was incorporated on August 3, 2018.
The merger provides the Company with certain registered trademarks and intellectual property of TMG with respect to health, beauty, and
social networking products. The three stockholders of TMG prior to the merger who received the 100 shares are (1) Marc Angell (CEO
of the Company) and Jacquie Angell (50 shares), (2) The OZ Corporation (holder of $103,250 of Company notes payable at May 31, 2020
and 2019 (25 shares), and (3) John Thomas P.C. (Company law firm and holder of $52,073 of Company notes payable at May 31, 2020 and
2019 (25 shares). Pursuant to ASC 805-50-30-5 relating to transactions between entities under common control, the intellectual property
of TMG (and the issuance of the 100 shares of common stock) was recorded at $-0-, the historical cost of the property to TMGI. During the year ended May 31, 2020, the
Company issued an aggregate of 62,458 shares of common stock for the conversion of notes payable and accrued interest in the aggregate
amount of $78,315. We incurred a loss on the conversion of notes payable and accrued interest of $159,802, which represents the excess
of the $238,117 fair value of the 62,458 shares at the dates of conversion over the $78,315 amount of debt satisfied. On August 28, 2019, the Securities and
Exchange Commission (the “SEC”) issued a Notice of Qualification regarding a Form 1-A filed by the Company in connection
with the Company’s offering of up to 1,333,333 shares of common stock at a price of $7.50 per share or a total offering of
$10,000,000. On December 26, 2019, the Company amended its Form 1-A Offering Circular to reduce the offering price from $7.50 per
share to $3.50 per share. On February 25, 2020, the Company amended its Form 1-A Offering Circular to reduce the offering price to
$0.70 per share. As part of this offering, during the year ended May 31, 2020, the Company issued an aggregate of 117,867
shares of common stock for cash in the amount of $320,400. The end date of the offering was August 28, 2020. On November 21, 2019, the Company merged
with Global Nutrition Experience, Inc. (“GNE”) in exchange for the issuance of a total of 160,000 shares of our common
stock to GNE’s stockholders. Following the merger, the Company had 161,062 shares of common stock issued and outstanding. GNE
was incorporated on November 21, 2019. The stockholder of GNE prior to the merger who received the 160,000 shares was the Angell Family
Trust. Pursuant to ASC 805-50-30-5 relating to transactions between entities under common control, the intellectual property of GNE (and
the issuance of the 160,000 shares of common stock) were recorded at $-0-, the historical cost of the property to GNE. During the
three months ended February 29, 2020, the Company issued an additional 33,000 shares of common stock as part of the merger. During the year ended May 31, 2021, the
Company issued an aggregate of 4,304,842 shares of common stock for the conversion of notes payable and accrued interest in the aggregate
amount of $835,050. We incurred a loss on the conversion of notes payable and accrued interest of $1,445,042, which represents the excess
of the $2,280,092 fair value of the 4,304,842 shares at the dates of conversion over the $835,050 amount of debt satisfied. Effective April 21, 2022, the Company effectuated
a 1 for 1,000 reverse split of the Company’s Common Stock (“Reverse Split”), meaning that each 1,000 shares of Common
Stock is consolidated into 1 share of Common Stock following the reverse split, provided however, that fractional shares would be rounded
up to the nearest whole share. Following the Reverse Split, the Company had 16,189,732 common shares issued and outstanding. The accompanying
financial statements have been retroactively adjusted to reflect this reverse stock split. During the year ended May 31, 2022, the
Company issued an aggregate of 11,511,179 shares of common stock for the conversion of notes payable and accrued interest in the aggregate
amount of $285,683. We incurred a loss on the conversion of notes payable and accrued interest of $2,941,708, which represents the excess
of the $3,227,391 fair value of the 11,511,179 shares at the dates of conversion over the $835,050 amount of debt satisfi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COMMITMENTS AND CONTINGENCIES</t>
        </is>
      </c>
      <c r="B1" s="2" t="inlineStr">
        <is>
          <t>12 Months Ended</t>
        </is>
      </c>
    </row>
    <row r="2">
      <c r="B2" s="2" t="inlineStr">
        <is>
          <t>May 31, 2022</t>
        </is>
      </c>
    </row>
    <row r="3">
      <c r="A3" s="3" t="inlineStr">
        <is>
          <t>Organization, Consolidation and Presentation of Financial Statements [Abstract]</t>
        </is>
      </c>
      <c r="B3" s="4" t="inlineStr">
        <is>
          <t xml:space="preserve"> </t>
        </is>
      </c>
    </row>
    <row r="4">
      <c r="A4" s="4" t="inlineStr">
        <is>
          <t>NOTE 11 - COMMITMENTS AND CONTINGENCIES</t>
        </is>
      </c>
      <c r="B4" s="4" t="inlineStr">
        <is>
          <t xml:space="preserve">NOTE 11 - COMMITMENTS AND CONTINGENCIES Consulting Agreements with Individuals The Company has entered into Consulting
Agreements with the Company’s Chief Executive Officer, the wife of the Company’s Chief Executive Officer, the mother of the
Company’s Chief Executive Officer, and other service providers (see Note 6 – Accrued Consulting Fees). The Consulting Agreement
with the Company’s Chief Executive Officer provides for monthly compensation of $10,000. The Consulting Agreement with the wife
of the Company’s Chief Executive Officer provided for monthly compensation of $15,000 and expired on May 31, 2021. The Consulting
Agreement with the mother of the Company’s Chief Executive Officer provides for monthly compensation of $5,000 and was terminated
as of November 30, 2019. The other 3 consulting agreements provided for monthly compensation totaling $6,500 and were terminated as of
November 30, 2019. Corporate Consulting Agreement On March 14, 2018, the Company executed
a Corporate Consulting Agreement (the “Agreement”) with a consulting firm entity (the “Consultant”). The Agreement
provided for the Consultant to perform certain investor relations and other services for the Company. The term of the Agreement was 4
months but the Agreement provided that the Company could terminate the Agreement for any reason at any time upon 5 days written prior
notice. The Agreement provided for 8 payments of cash fees totaling $240,000 to be paid to the Consultant over 4 months. On April 1, 2018,
the Company notified the Consultant that the Agreement was terminated. A total of $25,000 was paid to the Consultant in March 2018 which
was expensed and included in “Salaries and Consulting Fees” in the Consolidated Statement of Operations for the year ended
May 31, 2018. No other amounts were accrued at May 31, 2022 and 2021. On October 16, 2018 (see Note 10), the Company issued 5,000 shares
of its common stock to the Consultant. On October 26, 2018, the Consultant advised the Company that it had not been notified that the
Agreement was terminated on April 1, 2018 and that the Company is in default of the Agreement. Consulting Agreement with New Jersey
Entity On December 5, 2019 and January 13, 2020, the Company paid $50,000
and $50,000, respectively to a consulting firm entity (the “Consultant”) pursuant to Consulting Agreements dated December
4, 2019 and January 11, 2020. The Consulting Agreements provided for the Consultant to perform certain strategic planning, business development,
and investor relations services for the Company for total compensation of $100,000 cash (which was expensed and included in “Other
Selling, General and Administrative Expenses” in the Consolidated Statement of Operations for the three months ended February 29,
2020. The terms of the Consulting Agreements were for 90 days each.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2 - GOING CONCERN</t>
        </is>
      </c>
      <c r="B1" s="2" t="inlineStr">
        <is>
          <t>12 Months Ended</t>
        </is>
      </c>
    </row>
    <row r="2">
      <c r="B2" s="2" t="inlineStr">
        <is>
          <t>May 31, 2022</t>
        </is>
      </c>
    </row>
    <row r="3">
      <c r="A3" s="3" t="inlineStr">
        <is>
          <t>Subsequent Events [Abstract]</t>
        </is>
      </c>
      <c r="B3" s="4" t="inlineStr">
        <is>
          <t xml:space="preserve"> </t>
        </is>
      </c>
    </row>
    <row r="4">
      <c r="A4" s="4" t="inlineStr">
        <is>
          <t>NOTE 12 - GOING CONCERN</t>
        </is>
      </c>
      <c r="B4" s="4" t="inlineStr">
        <is>
          <t>NOTE 12 - GOING CONCERN The accompanying financial statements have
been prepared assuming that the Company will continue as a going concern, which contemplates the realization of assets and satisfaction
of liabilities in the normal course of business. At May 31, 2022, the Company had negative working capital of $5,667,209 and an accumulated
deficit of $15,878,189. These factors raise substantial doubt regarding the Company’s ability to continue as a going concern. To date the Company has funded its operations
through a combination of loans and sales of common stock. The Company anticipates another net loss for the fiscal year ended May 31, 2023
and with the expected cash requirements for the coming year, there is substantial doubt as to the Company’s ability to continue
operations. The Company is attempting to improve these
conditions by way of financial assistance through issuances of additional equity and by generating revenues through sales of products
and service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13" customWidth="1" min="2" max="2"/>
    <col width="13" customWidth="1" min="3" max="3"/>
  </cols>
  <sheetData>
    <row r="1">
      <c r="A1" s="1" t="inlineStr">
        <is>
          <t>Consolidated Balance Sheets - USD ($)</t>
        </is>
      </c>
      <c r="B1" s="2" t="inlineStr">
        <is>
          <t>May 31, 2022</t>
        </is>
      </c>
      <c r="C1" s="2" t="inlineStr">
        <is>
          <t>May 31, 2021</t>
        </is>
      </c>
    </row>
    <row r="2">
      <c r="A2" s="3" t="inlineStr">
        <is>
          <t>CURRENT ASSETS</t>
        </is>
      </c>
      <c r="B2" s="4" t="inlineStr">
        <is>
          <t xml:space="preserve"> </t>
        </is>
      </c>
      <c r="C2" s="4" t="inlineStr">
        <is>
          <t xml:space="preserve"> </t>
        </is>
      </c>
    </row>
    <row r="3">
      <c r="A3" s="4" t="inlineStr">
        <is>
          <t>Cash and cash equivalents</t>
        </is>
      </c>
      <c r="B3" s="5" t="n">
        <v>353</v>
      </c>
      <c r="C3" s="5" t="n">
        <v>0</v>
      </c>
    </row>
    <row r="4">
      <c r="A4" s="4" t="inlineStr">
        <is>
          <t>Total Current Assets</t>
        </is>
      </c>
      <c r="B4" s="6" t="n">
        <v>353</v>
      </c>
      <c r="C4" s="6" t="n">
        <v>0</v>
      </c>
    </row>
    <row r="5">
      <c r="A5" s="3" t="inlineStr">
        <is>
          <t>OTHER ASSETS</t>
        </is>
      </c>
      <c r="B5" s="4" t="inlineStr">
        <is>
          <t xml:space="preserve"> </t>
        </is>
      </c>
      <c r="C5" s="4" t="inlineStr">
        <is>
          <t xml:space="preserve"> </t>
        </is>
      </c>
    </row>
    <row r="6">
      <c r="A6" s="4" t="inlineStr">
        <is>
          <t>Music inventory</t>
        </is>
      </c>
      <c r="B6" s="6" t="n">
        <v>2167</v>
      </c>
      <c r="C6" s="6" t="n">
        <v>4309</v>
      </c>
    </row>
    <row r="7">
      <c r="A7" s="4" t="inlineStr">
        <is>
          <t>Trademark costs</t>
        </is>
      </c>
      <c r="B7" s="6" t="n">
        <v>10365</v>
      </c>
      <c r="C7" s="6" t="n">
        <v>10365</v>
      </c>
    </row>
    <row r="8">
      <c r="A8" s="4" t="inlineStr">
        <is>
          <t>Total Other Assets</t>
        </is>
      </c>
      <c r="B8" s="6" t="n">
        <v>12532</v>
      </c>
      <c r="C8" s="6" t="n">
        <v>14674</v>
      </c>
    </row>
    <row r="9">
      <c r="A9" s="4" t="inlineStr">
        <is>
          <t>TOTAL ASSETS</t>
        </is>
      </c>
      <c r="B9" s="6" t="n">
        <v>12885</v>
      </c>
      <c r="C9" s="6" t="n">
        <v>14674</v>
      </c>
    </row>
    <row r="10">
      <c r="A10" s="3" t="inlineStr">
        <is>
          <t>CURRENT LIABILITIES</t>
        </is>
      </c>
      <c r="B10" s="4" t="inlineStr">
        <is>
          <t xml:space="preserve"> </t>
        </is>
      </c>
      <c r="C10" s="4" t="inlineStr">
        <is>
          <t xml:space="preserve"> </t>
        </is>
      </c>
    </row>
    <row r="11">
      <c r="A11" s="4" t="inlineStr">
        <is>
          <t>Bank overdraft</t>
        </is>
      </c>
      <c r="B11" s="6" t="n">
        <v>0</v>
      </c>
      <c r="C11" s="6" t="n">
        <v>1140</v>
      </c>
    </row>
    <row r="12">
      <c r="A12" s="4" t="inlineStr">
        <is>
          <t>Accounts payable</t>
        </is>
      </c>
      <c r="B12" s="6" t="n">
        <v>35405</v>
      </c>
      <c r="C12" s="6" t="n">
        <v>25095</v>
      </c>
    </row>
    <row r="13">
      <c r="A13" s="4" t="inlineStr">
        <is>
          <t>Accrued interest payable on notes payable</t>
        </is>
      </c>
      <c r="B13" s="6" t="n">
        <v>334180</v>
      </c>
      <c r="C13" s="6" t="n">
        <v>427023</v>
      </c>
    </row>
    <row r="14">
      <c r="A14" s="4" t="inlineStr">
        <is>
          <t>Accrued consulting fees</t>
        </is>
      </c>
      <c r="B14" s="6" t="n">
        <v>926217</v>
      </c>
      <c r="C14" s="6" t="n">
        <v>832967</v>
      </c>
    </row>
    <row r="15">
      <c r="A15" s="4" t="inlineStr">
        <is>
          <t>Notes payable</t>
        </is>
      </c>
      <c r="B15" s="6" t="n">
        <v>1419108</v>
      </c>
      <c r="C15" s="6" t="n">
        <v>1366749</v>
      </c>
    </row>
    <row r="16">
      <c r="A16" s="4" t="inlineStr">
        <is>
          <t>Notes payable to related parties</t>
        </is>
      </c>
      <c r="B16" s="6" t="n">
        <v>135551</v>
      </c>
      <c r="C16" s="6" t="n">
        <v>121323</v>
      </c>
    </row>
    <row r="17">
      <c r="A17" s="4" t="inlineStr">
        <is>
          <t>Derivative liability</t>
        </is>
      </c>
      <c r="B17" s="6" t="n">
        <v>2817101</v>
      </c>
      <c r="C17" s="6" t="n">
        <v>2006815</v>
      </c>
    </row>
    <row r="18">
      <c r="A18" s="4" t="inlineStr">
        <is>
          <t>Total Current Liabilities</t>
        </is>
      </c>
      <c r="B18" s="6" t="n">
        <v>5667562</v>
      </c>
      <c r="C18" s="6" t="n">
        <v>4780792</v>
      </c>
    </row>
    <row r="19">
      <c r="A19" s="4" t="inlineStr">
        <is>
          <t>TOTAL LIABILITIES</t>
        </is>
      </c>
      <c r="B19" s="6" t="n">
        <v>5667562</v>
      </c>
      <c r="C19" s="6" t="n">
        <v>4780792</v>
      </c>
    </row>
    <row r="20">
      <c r="A20" s="3" t="inlineStr">
        <is>
          <t>STOCKHOLDERS' DEFICIT</t>
        </is>
      </c>
      <c r="B20" s="4" t="inlineStr">
        <is>
          <t xml:space="preserve"> </t>
        </is>
      </c>
      <c r="C20" s="4" t="inlineStr">
        <is>
          <t xml:space="preserve"> </t>
        </is>
      </c>
    </row>
    <row r="21">
      <c r="A21" s="4" t="inlineStr">
        <is>
          <t>Preferred Stock</t>
        </is>
      </c>
      <c r="B21" s="6" t="n">
        <v>0</v>
      </c>
      <c r="C21" s="6" t="n">
        <v>0</v>
      </c>
    </row>
    <row r="22">
      <c r="A22" s="4" t="inlineStr">
        <is>
          <t>Common stock</t>
        </is>
      </c>
      <c r="B22" s="6" t="n">
        <v>1621</v>
      </c>
      <c r="C22" s="6" t="n">
        <v>468</v>
      </c>
    </row>
    <row r="23">
      <c r="A23" s="4" t="inlineStr">
        <is>
          <t>Common stock payable</t>
        </is>
      </c>
      <c r="B23" s="6" t="n">
        <v>8460</v>
      </c>
      <c r="C23" s="6" t="n">
        <v>8460</v>
      </c>
    </row>
    <row r="24">
      <c r="A24" s="4" t="inlineStr">
        <is>
          <t>Additional paid-in-capital</t>
        </is>
      </c>
      <c r="B24" s="6" t="n">
        <v>10213431</v>
      </c>
      <c r="C24" s="6" t="n">
        <v>6987191</v>
      </c>
    </row>
    <row r="25">
      <c r="A25" s="4" t="inlineStr">
        <is>
          <t>Accumulated deficit</t>
        </is>
      </c>
      <c r="B25" s="6" t="n">
        <v>-15878189</v>
      </c>
      <c r="C25" s="6" t="n">
        <v>-11762237</v>
      </c>
    </row>
    <row r="26">
      <c r="A26" s="4" t="inlineStr">
        <is>
          <t>Total Stockholders' Deficit</t>
        </is>
      </c>
      <c r="B26" s="6" t="n">
        <v>-5654677</v>
      </c>
      <c r="C26" s="6" t="n">
        <v>-4766118</v>
      </c>
    </row>
    <row r="27">
      <c r="A27" s="4" t="inlineStr">
        <is>
          <t>TOTAL LIABILITIES AND STOCKHOLDERS' DEFICIT</t>
        </is>
      </c>
      <c r="B27" s="5" t="n">
        <v>12885</v>
      </c>
      <c r="C27" s="5" t="n">
        <v>146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3 - SUBSEQUENT EVENTS</t>
        </is>
      </c>
      <c r="B1" s="2" t="inlineStr">
        <is>
          <t>12 Months Ended</t>
        </is>
      </c>
    </row>
    <row r="2">
      <c r="B2" s="2" t="inlineStr">
        <is>
          <t>May 31, 2022</t>
        </is>
      </c>
    </row>
    <row r="3">
      <c r="A3" s="3" t="inlineStr">
        <is>
          <t>Subsequent Events [Abstract]</t>
        </is>
      </c>
      <c r="B3" s="4" t="inlineStr">
        <is>
          <t xml:space="preserve"> </t>
        </is>
      </c>
    </row>
    <row r="4">
      <c r="A4" s="4" t="inlineStr">
        <is>
          <t>NOTE 13 - SUBSEQUENT EVENTS</t>
        </is>
      </c>
      <c r="B4" s="4" t="inlineStr">
        <is>
          <t>NOTE 13 – SUBSEQUENT EVENTS On June 10, 2022, the Board of Directors
of the Company entered into that certain Note Purchase Agreement (the “Purchase Agreement”) in connection with the issuance
of that certain convertible promissory note (the “Purchase Note”) in the face amount of $38,880.00 in exchange for $35,000
in consideration therefor. The Purchase Note matures twelve months from the date of issuance (the “Maturity Date”), and bear
interest at the rate of 12% per annum. The Purchase Note may be prepaid until the Maturity Date at (a) 100% multiplied by the Principal
Amount then outstanding plus (b) accrued and unpaid interest on the Principal Amount to the Optional Prepayment Date plus (c) $750.00
to reimburse Holder for administrative fees. The Purchase Note, together with all interest as accrued is convertible into shares of the
Company’s common stock at a price equal to the lower of $0.00005 or 50% of the lowest trading price for the 10 Trading Days immediately
prior to the date of conversion. The Purchase Agreement and the Purchase Note contain representations, warranties, conditions, restrictions,
and covenants of the Company that are customary in such transactions with smaller companies. The Company has evaluated subsequent events
from the balance sheet date through the date the financial statements were issued and determined there are no additional events requiring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NOTE 2 - SIGNIFICANT ACCOUNTING POLICIES (Policies)</t>
        </is>
      </c>
      <c r="B1" s="2" t="inlineStr">
        <is>
          <t>12 Months Ended</t>
        </is>
      </c>
    </row>
    <row r="2">
      <c r="B2" s="2" t="inlineStr">
        <is>
          <t>May 31, 2022</t>
        </is>
      </c>
    </row>
    <row r="3">
      <c r="A3" s="3" t="inlineStr">
        <is>
          <t>Accounting Policies [Abstract]</t>
        </is>
      </c>
      <c r="B3" s="4" t="inlineStr">
        <is>
          <t xml:space="preserve"> </t>
        </is>
      </c>
    </row>
    <row r="4">
      <c r="A4" s="4" t="inlineStr">
        <is>
          <t>Principles of Consolidation</t>
        </is>
      </c>
      <c r="B4" s="4" t="inlineStr">
        <is>
          <t>a. Principles
of Consolidation The consolidated financial statements have
been prepared in accordance with accounting principles generally accepted in the United States and include the Company and its wholly
owned subsidiary. All inter-company accounts and transactions have been eliminated.</t>
        </is>
      </c>
    </row>
    <row r="5">
      <c r="A5" s="4" t="inlineStr">
        <is>
          <t>Accounting Method</t>
        </is>
      </c>
      <c r="B5" s="4" t="inlineStr">
        <is>
          <t>b. Accounting
Method The Company recognizes income and expenses
based on the accrual method of accounting. The Company has elected a May 31 year-end.</t>
        </is>
      </c>
    </row>
    <row r="6">
      <c r="A6" s="4" t="inlineStr">
        <is>
          <t>Use of Estimates in the Preparation of Financial Statements</t>
        </is>
      </c>
      <c r="B6" s="4" t="inlineStr">
        <is>
          <t>c.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and Cash Equivalents</t>
        </is>
      </c>
      <c r="B7" s="4" t="inlineStr">
        <is>
          <t>d. Cash
and Cash Equivalents Cash equivalents are generally comprised
of certain highly liquid investments with original maturities of less than three months.</t>
        </is>
      </c>
    </row>
    <row r="8">
      <c r="A8" s="4" t="inlineStr">
        <is>
          <t>Basic and Fully Diluted Net Loss per Share of Common Stock</t>
        </is>
      </c>
      <c r="B8" s="4" t="inlineStr">
        <is>
          <t>e. Basic
and Fully Diluted Net Loss per Share of Common Stock In accordance with Financial Accounting
Standards No. ASC 260, “Earnings per Share,” basic net loss per common share is based on the weighted average number of shares
outstanding during the periods presented. Diluted earnings per share is computed using the weighted average number of common shares plus
dilutive common share equivalents outstanding during the period. Dilutive instruments (such as convertible notes payable) have not been
included in the diluted earnings per share computations as their effect were antidilutive for the periods presented.</t>
        </is>
      </c>
    </row>
    <row r="9">
      <c r="A9" s="4" t="inlineStr">
        <is>
          <t>Revenue Recognition</t>
        </is>
      </c>
      <c r="B9" s="4" t="inlineStr">
        <is>
          <t>f. Revenue
Recognition The Company adopted ASC 606 requires the
use of a new five-step model to recognize revenue from customer contracts. The five-step model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Advance customer payments
are recorded as deferred revenue until such time as they are recognized. The Company does not offer any cash rebates. Returns or discounts,
if any, are netted against gross revenues.</t>
        </is>
      </c>
    </row>
    <row r="10">
      <c r="A10" s="4" t="inlineStr">
        <is>
          <t>Advertising</t>
        </is>
      </c>
      <c r="B10" s="4" t="inlineStr">
        <is>
          <t>g. Advertising Advertising costs, which are expensed as
incurred, were $-0- for the years ended May 31, 2022 and 2021.</t>
        </is>
      </c>
    </row>
    <row r="11">
      <c r="A11" s="4" t="inlineStr">
        <is>
          <t>Income Tax</t>
        </is>
      </c>
      <c r="B11" s="4" t="inlineStr">
        <is>
          <t>h. Income
Taxes Deferred income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May 31, 2022, the Company had net operating loss carryforwards of approximately $9,842,689, of which $3,340,960 expires in varying amounts
through 2038 and $6,521,729 does not expire. Due to the change in ownership provisions
of the Tax Reform Act of 1986, net operating loss carryforwards for Federal income tax reporting purposes are subject to annual limitations.
Should a substantial change in ownership occur, net operating loss carryforwards may be limited as to future use. Net deferred tax assets
consist of the following components as of May 31, 2022 and 2021:
May 31, 2022 May 31, 2021
Deferred tax assets:
NOL Carryover $ 1,262,593 $ 1,202,614
Valuation allowance (1,262,593 ) (1,202,614 )
Net deferred tax asset $ — $ — The income tax provision differs from the
amount of income tax determined by applying the U.S. federal income tax rate of 21% to pretax income (loss) for the years ended May 31,
2022 and 2021 due to the following:
May 31, 2022 May 31, 2021
Expected tax (benefit) at 21% $ (864,350 ) $ (602,529 )
Non-deductible expense (non-taxable income) from derivative liability 110,605 (7,755 )
Non-deductible amortization of debt discounts 76,007 99,347
Non-deductible loss on conversions of notes payable and accrued interest 617,759 303,459
Change in valuation allowance 59,979 207,478
Provision for income taxes $ — $ — For the periods presented, the Company had no tax positions
or unrecognized tax benefits. The Company includes interest and penalties
arising from the underpayment of income taxes in the consolidated statements of operations in the provision for income taxes. For the
periods presented, the Company had no such interest or penalties.</t>
        </is>
      </c>
    </row>
    <row r="12">
      <c r="A12" s="4" t="inlineStr">
        <is>
          <t>Concentrations of Credit Risk</t>
        </is>
      </c>
      <c r="B12" s="4" t="inlineStr">
        <is>
          <t xml:space="preserve"> i. Concentrations of Credit Risk Financial instruments that potentially subject
the Company to concentrations of credit risks consist of cash and cash equivalents. The Company places cash and cash equivalents at well-known
quality financial institutions. Cash and cash equivalents at banks are insured by the Federal Deposit Insurance Corporation for up to
$250,000. The Company did not have any cash or cash equivalents in excess of this amount at May 31, 2022.</t>
        </is>
      </c>
    </row>
    <row r="13">
      <c r="A13" s="4" t="inlineStr">
        <is>
          <t>Recent Accounting Pronouncements</t>
        </is>
      </c>
      <c r="B13" s="4" t="inlineStr">
        <is>
          <t>j. Recent
Accounting Pronouncements We have reviewed accounting pronouncements
issued and have adopted any that are applicable to the Company. We have determined that none had a material impact on our financial position,
results of operations, or cash flows for the years ended May 31, 2022 and 2021.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2 - SIGNIFICANT ACCOUNTING POLICIES (Tables)</t>
        </is>
      </c>
      <c r="B1" s="2" t="inlineStr">
        <is>
          <t>12 Months Ended</t>
        </is>
      </c>
    </row>
    <row r="2">
      <c r="B2" s="2" t="inlineStr">
        <is>
          <t>May 31, 2022</t>
        </is>
      </c>
    </row>
    <row r="3">
      <c r="A3" s="3" t="inlineStr">
        <is>
          <t>Accounting Policies [Abstract]</t>
        </is>
      </c>
      <c r="B3" s="4" t="inlineStr">
        <is>
          <t xml:space="preserve"> </t>
        </is>
      </c>
    </row>
    <row r="4">
      <c r="A4" s="4" t="inlineStr">
        <is>
          <t>Net deferred tax assets</t>
        </is>
      </c>
      <c r="B4" s="4" t="inlineStr">
        <is>
          <t xml:space="preserve">May 31, 2022 May 31, 2021
Deferred tax assets:
NOL Carryover $ 1,262,593 $ 1,202,614
Valuation allowance (1,262,593 ) (1,202,614 )
Net deferred tax asset $ — $ — </t>
        </is>
      </c>
    </row>
    <row r="5">
      <c r="A5" s="4" t="inlineStr">
        <is>
          <t>Provision for income taxes</t>
        </is>
      </c>
      <c r="B5" s="4" t="inlineStr">
        <is>
          <t xml:space="preserve">May 31, 2022 May 31, 2021
Expected tax (benefit) at 21% $ (864,350 ) $ (602,529 )
Non-deductible expense (non-taxable income) from derivative liability 110,605 (7,755 )
Non-deductible amortization of debt discounts 76,007 99,347
Non-deductible loss on conversions of notes payable and accrued interest 617,759 303,459
Change in valuation allowance 59,979 207,478
Provision for income taxe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MUSIC INVENTORY (Tables)</t>
        </is>
      </c>
      <c r="B1" s="2" t="inlineStr">
        <is>
          <t>12 Months Ended</t>
        </is>
      </c>
    </row>
    <row r="2">
      <c r="B2" s="2" t="inlineStr">
        <is>
          <t>May 31, 2022</t>
        </is>
      </c>
    </row>
    <row r="3">
      <c r="A3" s="3" t="inlineStr">
        <is>
          <t>Inventory Disclosure [Abstract]</t>
        </is>
      </c>
      <c r="B3" s="4" t="inlineStr">
        <is>
          <t xml:space="preserve"> </t>
        </is>
      </c>
    </row>
    <row r="4">
      <c r="A4" s="4" t="inlineStr">
        <is>
          <t>Music inventory</t>
        </is>
      </c>
      <c r="B4" s="4" t="inlineStr">
        <is>
          <t xml:space="preserve">May 31, 2022 May 31, 2021
Digital music acquired for use in operations – at cost $ 21,648 $ 21,648
Accumulated depreciation (19,481 ) (17,339 )
Music inventory – net $ 2,167 $ 4,3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ACCRUED CONSULTING FEES (Tables)</t>
        </is>
      </c>
      <c r="B1" s="2" t="inlineStr">
        <is>
          <t>12 Months Ended</t>
        </is>
      </c>
    </row>
    <row r="2">
      <c r="B2" s="2" t="inlineStr">
        <is>
          <t>May 31, 2022</t>
        </is>
      </c>
    </row>
    <row r="3">
      <c r="A3" s="3" t="inlineStr">
        <is>
          <t>Debt Disclosure [Abstract]</t>
        </is>
      </c>
      <c r="B3" s="4" t="inlineStr">
        <is>
          <t xml:space="preserve"> </t>
        </is>
      </c>
    </row>
    <row r="4">
      <c r="A4" s="4" t="inlineStr">
        <is>
          <t>Accrued Consulting Fees</t>
        </is>
      </c>
      <c r="B4" s="4" t="inlineStr">
        <is>
          <t xml:space="preserve">May 31, May 31,
Due to Company Chief Executive Officer pursuant to Consulting Agreement dated March 1, 2017 – monthly compensation of $10,000 $ 253,817 $ 138,817
Due to wife of Company Chief Executive Officer pursuant to consulting agreement effective August 16, 2018 – monthly compensation of $15,000 318,100 318,100
Due to mother of Company Chief Executive Officer pursuant to Consulting Agreement dated September 1, 2015 (which was terminated November 30, 2019) – monthly compensation of $5,000 to November 30, 2019 131,350 131,350
Due to service provider pursuant to Consulting Agreement dated September 1, 2015 (which was terminated February 28, 2019) – monthly compensation of $5,000 to February 28, 2019 144,700 144,700
Due to service provider pursuant to Consulting Agreement dated September 1, 2015 (which was terminated November 30, 2019) – monthly compensation of $1,000 to November 30, 2019 48,000 48,000
Due to two other service providers 30,250 52,000
Total $ 926,217 $ 832,967
Year Ended
May 31, May 31,
Balance, beginning of period $ 832,967 $ 614,600
Compensation expense accrued pursuant to consulting agreements 120,000 300,000
Payments to consultants (26,750 ) (81,633 )
Balance, end of period $ 926,217 $ 832,9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NOTES PAYABLE (Tables)</t>
        </is>
      </c>
      <c r="B1" s="2" t="inlineStr">
        <is>
          <t>12 Months Ended</t>
        </is>
      </c>
    </row>
    <row r="2">
      <c r="B2" s="2" t="inlineStr">
        <is>
          <t>May 31, 2022</t>
        </is>
      </c>
    </row>
    <row r="3">
      <c r="A3" s="3" t="inlineStr">
        <is>
          <t>Related Party Transactions [Abstract]</t>
        </is>
      </c>
      <c r="B3" s="4" t="inlineStr">
        <is>
          <t xml:space="preserve"> </t>
        </is>
      </c>
    </row>
    <row r="4">
      <c r="A4" s="4" t="inlineStr">
        <is>
          <t>Notes payable</t>
        </is>
      </c>
      <c r="B4" s="4" t="inlineStr">
        <is>
          <t xml:space="preserve">May 31, May 31,
Notes payable to entities, non-interest bearing, due on demand, unsecured $ 39,300 $ 7,500
Note payable to an individual, due on May 22, 2015, in default (B) 25,000 25,000
Note payable to an entity, non-interest bearing, due on February 1, 2016, in default (D) 50,000 50,000
Note payable to a family trust, stated interest of $2,500, due on October 31, 2015, in default (E) 7,000 7,000
Note payable to a corporation, stated interest of $5,000, due on October 21, 2015, in default (G) 50,000 50,000
Note payable to a corporation, stated interest of $5,000, due on November 6, 2015, in default (H) 50,000 50,000
Note payable to an individual, due on December 20, 2015, in default, 24% default rate from January 20, 2016 (I) 25,000 25,000
Convertible note payable to an entity, interest at 12%, due on December 29, 2016, in default (M) 40,000 40,000
Note payable to a family trust, interest at 10%, due on November 30, 2016, in default (P) 25,000 25,000
Convertible note payable to an individual, interest at 10%, due on demand (V) 46,890 46,890
Convertible note payable to an individual, interest at 8%, due on demand (W) 29,000 29,000
Convertible note payable to an individual, interest at 8%, due on demand (X) 21,500 21,500
Convertible note payable to an entity, interest at 10%, due on demand (Y) 8,100 8,600
Convertible note payable to an entity, interest at 10%, due on January 11, 2019, 15% default rate from January 11, 2019 (AA) — 23,167
Convertible note payable to an entity, interest at 10%, due on demand (CC) 50,000 50,000
Convertible note payable to an entity, interest at 10%, due on March 5, 2019, in default (DD) 35,000 35,000
Convertible note payable to an entity, interest at 10%, due on April 4, 2019, in default (EE) — 37,500
Convertible note payable to an entity, interest at 10%, due on September 18, 2019, (FF) — 22,500
Convertible note payable to an entity, interest at 10%, due on September 18, 2019, in default (GG) 8,505 8,505
Convertible note payable to an entity, interest at 10%, due on September 19, 2019, (HH) — 175,720
Convertible note payable to an entity, interest at 10%, due on November 13, 2019, (JJ) — 56,055
Convertible note payable to an entity, interest at 10%, due on November 15, 2019, (KK) — 20,000
Convertible note payable to an entity, interest at 10%, due on November 30, 2019, (LL) — 5,000
Convertible note payable to an entity, interest at 10%, due on December 6, 2019, (MM) — 3,000
Convertible note payable to an entity, interest at 10%, due on December 11, 2019, (NN) — 10,000
Convertible note payable to an entity, interest at 12%, due on March 10, 2020, 24% default rate from March 10, 2020 (OO) — 58,750
Convertible note payable to an entity, interest at 10%, due on September 12, 2020 (PP) — 12,500
Convertible note payable to an entity, interest at 12%, due on November 30, 2021, in default – net of discount of $-0- and $85,233, respectively (SS) 154,764 84,767
Convertible note payable to an entity, interest at 12%, due on December 30, 2021 (TT) — 50,000
Convertible note payable to an entity, interest at 12%, due on April 15, 2022 (UU) — 55,000
Convertible note payable to an entity, interest at 10%, due on June 4, 2022, net of discount of $2,615 and $-0-, respectively (VV) 167,597 —
Convertible note payable to an entity, interest at 8%, due on August 27, 2022, net of discount of $4,274 and $-0-, respectively (WW) 9,726 —
Convertible note payable to an entity, interest at 12%, due on December 21, 2022 (YY) 58,250 —
Convertible note payable to an entity, interest at 12%, due on February 8, 2023 (ZZ) 245,000 —
Note payable to the Small Business Administration under the Payroll Protection Program, interest at 1%, due in installments through May 4, 2022, forgivable in part or whole subject to certain requirements. 170,000 170,000
Notes payable to individuals, non-interest bearing, due on demand 103,476 103,476
Total Notes Payable 1,419,108 1,366,430
Less: Current Portion (1,419,108 ) (1,366,430 )
Long-Term Notes Payable $ — $ —
May 31, 2022 May 31, 2021
Lender A $ — $ 23,167
Lender B — 284,470
Lender C 458,014 225,000
Lender D 170,212 110,500
14 other lenders 797,771 808,526
Total 1,425,997 1,451,663
Less debt discounts (6,889 ) (85,233 )
Net $ 1,419,108 $ 1,366,4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NOTES PAYABLE - RELATED PARTIES (Tables)</t>
        </is>
      </c>
      <c r="B1" s="2" t="inlineStr">
        <is>
          <t>12 Months Ended</t>
        </is>
      </c>
    </row>
    <row r="2">
      <c r="B2" s="2" t="inlineStr">
        <is>
          <t>May 31, 2022</t>
        </is>
      </c>
    </row>
    <row r="3">
      <c r="A3" s="3" t="inlineStr">
        <is>
          <t>Notes to Financial Statements</t>
        </is>
      </c>
      <c r="B3" s="4" t="inlineStr">
        <is>
          <t xml:space="preserve"> </t>
        </is>
      </c>
    </row>
    <row r="4">
      <c r="A4" s="4" t="inlineStr">
        <is>
          <t>Notes Payable - Related Parties</t>
        </is>
      </c>
      <c r="B4" s="4" t="inlineStr">
        <is>
          <t xml:space="preserve">May 31, May 31,
Note payable to Company law firm (and owner of 2,500 shares of common stock since August 16, 2018), non-interest bearing, due on demand, unsecured $ 2,073 $ 2,073
Notes payable to The OZ Corporation (owner of 2,500 shares of common stock since August 16, 2018), non-interest bearing, due on demand, unsecured 69,250 69,250
Notes payable to the Chief Executive Officer, non-interest bearing, due on demand, unsecured 14,228 —
Convertible note payable to John D. Thomas P.C. (Company law firm and owner of 25,000 shares of common stock since August 16, 2018), interest at 10%, due on demand, convertible at the option of the lender into shares of Company common stock at a Conversion Price equal to 60% of the lowest Trading Price during the 20 Trading Day period prior to the Conversion Date (BB) See Note 9 (Derivative Liability) 50,000 50,000
Total Notes Payable 135,551 121,323
Less: Current Portion (135,551 ) (121,323 )
Long-Term Notes Payable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9 - DERIVATIVE LIABILITY (Tables)</t>
        </is>
      </c>
      <c r="B1" s="2" t="inlineStr">
        <is>
          <t>12 Months Ended</t>
        </is>
      </c>
    </row>
    <row r="2">
      <c r="B2" s="2" t="inlineStr">
        <is>
          <t>May 31, 2022</t>
        </is>
      </c>
    </row>
    <row r="3">
      <c r="A3" s="3" t="inlineStr">
        <is>
          <t>Notes to Financial Statements</t>
        </is>
      </c>
      <c r="B3" s="4" t="inlineStr">
        <is>
          <t xml:space="preserve"> </t>
        </is>
      </c>
    </row>
    <row r="4">
      <c r="A4" s="4" t="inlineStr">
        <is>
          <t>NOTE 9 - DERIVATIVE LIABILITY</t>
        </is>
      </c>
      <c r="B4" s="4" t="inlineStr">
        <is>
          <t xml:space="preserve">May 31,
2022 May 31,
2021
Face Value Derivative
Liability Face Value Derivative
Liability
Convertible note payable
issued December 29, 2015, due December 29, 2016 (M) $ 40,000 $ 40,000 $ 40,000 $ 48,000
Convertible note payable issued April
5, 2017, due on demand (W) 29,000 43,500 29,000 58,000
Convertible note payable issued April
5, 2017, due on demand (X) 21,500 32,250 21,500 43,000
Convertible note payable issued January
11, 2018 (AA) — — 23,167 27,800
Convertible note payable issued December
1, 2017, due on demand (BB) 50,000 33,333 50,000 50,000
Convertible note payable issued December
1, 2017, due on demand (CC) 50,000 33,333 50,000 50,000
Convertible note payable issued March
5, 2018, due on March 5, 2019 (DD) 35,000 35,000 35,000 42,000
Convertible note payable issued April
4, 2018, due on April 4, 2019 (EE) — — 37,500 45,000
Convertible note payable issued September
18, 2018, due on September 18, 2019 (FF) — — 22,500 27,000
Convertible note payable issued September
18, 2018, due on September 18, 2019 (GG) 8,506 8,506 8,506 10,208
Convertible note payable issued December
19, 2018, due on September 19, 2019 (HH) — — 200,000 223,384
Convertible note payable issued February
4, 2019, due on August 4, 2019 (II) — — 170,000 151,009
Convertible note payable issued February
13, 2019, due on November 13, 2019 (JJ) — — 75,000 80,314
Convertible note payable issued November
15, 2018, due on November 15, 2019 (KK) — — 20,000 24,000
Convertible note payable issued November
30, 2018, due on November 30, 2019 (LL) — — 5,000 6,000
Convertible note payable issued December
6, 2018, due on December 6, 2019 (MM) — — 3,000 3,600
Convertible note payable issued December
11, 2018, due on December 11, 2019 (NN) — — 10,000 12,000
Convertible note payable issued June
10, 2019, due on March 10, 2020 (OO) — — 58,750 70,500
Convertible note payable issued September
5, 2019, due on September 5, 2020 (PP) — — 12,500 15,000
Convertible note payable issued November
30, 2020, due on November 30, 2021 (SS) 154,764 1,392,875 170,000 1,020,000
Convertible note payable issued June
4, 2021, due on June 4, 2022 (VV) 170,212 1,176,766 — —
Convertible
note payable issued August 27, 2021, due on August 27, 2022 (WW) 14,000 21,538 — —
Totals $ 572,982 $ 2,817,101 $ 1,041,423 $ 2,006,8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2 - SIGNIFICANT ACCOUNTING POLICIES - Net deferred tax assets (Details) - USD ($)</t>
        </is>
      </c>
      <c r="B1" s="2" t="inlineStr">
        <is>
          <t>May 31, 2022</t>
        </is>
      </c>
      <c r="C1" s="2" t="inlineStr">
        <is>
          <t>May 31, 2021</t>
        </is>
      </c>
    </row>
    <row r="2">
      <c r="A2" s="3" t="inlineStr">
        <is>
          <t>Deferred tax assets:</t>
        </is>
      </c>
      <c r="B2" s="4" t="inlineStr">
        <is>
          <t xml:space="preserve"> </t>
        </is>
      </c>
      <c r="C2" s="4" t="inlineStr">
        <is>
          <t xml:space="preserve"> </t>
        </is>
      </c>
    </row>
    <row r="3">
      <c r="A3" s="4" t="inlineStr">
        <is>
          <t>NOL Carryover</t>
        </is>
      </c>
      <c r="B3" s="5" t="n">
        <v>1262593</v>
      </c>
      <c r="C3" s="5" t="n">
        <v>1202614</v>
      </c>
    </row>
    <row r="4">
      <c r="A4" s="4" t="inlineStr">
        <is>
          <t>Valuation allowance</t>
        </is>
      </c>
      <c r="B4" s="6" t="n">
        <v>-1262593</v>
      </c>
      <c r="C4" s="6" t="n">
        <v>-1202614</v>
      </c>
    </row>
    <row r="5">
      <c r="A5" s="4" t="inlineStr">
        <is>
          <t>Net deferred tax asset</t>
        </is>
      </c>
      <c r="B5" s="5" t="n">
        <v>0</v>
      </c>
      <c r="C5"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OTE 2 - SIGNIFICANT ACCOUNTING POLICIES - Provision for income taxes (Details) - USD ($)</t>
        </is>
      </c>
      <c r="B1" s="2" t="inlineStr">
        <is>
          <t>12 Months Ended</t>
        </is>
      </c>
    </row>
    <row r="2">
      <c r="B2" s="2" t="inlineStr">
        <is>
          <t>May 31, 2022</t>
        </is>
      </c>
      <c r="C2" s="2" t="inlineStr">
        <is>
          <t>May 31, 2021</t>
        </is>
      </c>
    </row>
    <row r="3">
      <c r="A3" s="3" t="inlineStr">
        <is>
          <t>Accounting Policies [Abstract]</t>
        </is>
      </c>
      <c r="B3" s="4" t="inlineStr">
        <is>
          <t xml:space="preserve"> </t>
        </is>
      </c>
      <c r="C3" s="4" t="inlineStr">
        <is>
          <t xml:space="preserve"> </t>
        </is>
      </c>
    </row>
    <row r="4">
      <c r="A4" s="4" t="inlineStr">
        <is>
          <t>Expected tax (benefit) at 21%</t>
        </is>
      </c>
      <c r="B4" s="5" t="n">
        <v>-864350</v>
      </c>
      <c r="C4" s="5" t="n">
        <v>-602529</v>
      </c>
    </row>
    <row r="5">
      <c r="A5" s="4" t="inlineStr">
        <is>
          <t>Non-deductible expense (non-taxable income) from derivative liability</t>
        </is>
      </c>
      <c r="B5" s="6" t="n">
        <v>110605</v>
      </c>
      <c r="C5" s="6" t="n">
        <v>-7755</v>
      </c>
    </row>
    <row r="6">
      <c r="A6" s="4" t="inlineStr">
        <is>
          <t>Non-deductible amortization of debt discounts</t>
        </is>
      </c>
      <c r="B6" s="6" t="n">
        <v>76007</v>
      </c>
      <c r="C6" s="6" t="n">
        <v>99347</v>
      </c>
    </row>
    <row r="7">
      <c r="A7" s="4" t="inlineStr">
        <is>
          <t>Non-deductible loss on conversion of notes payable and accrued interest</t>
        </is>
      </c>
      <c r="B7" s="6" t="n">
        <v>617759</v>
      </c>
      <c r="C7" s="6" t="n">
        <v>303459</v>
      </c>
    </row>
    <row r="8">
      <c r="A8" s="4" t="inlineStr">
        <is>
          <t>Change in valuation allowance</t>
        </is>
      </c>
      <c r="B8" s="6" t="n">
        <v>59979</v>
      </c>
      <c r="C8" s="6" t="n">
        <v>207478</v>
      </c>
    </row>
    <row r="9">
      <c r="A9" s="4" t="inlineStr">
        <is>
          <t>Provision for income taxes</t>
        </is>
      </c>
      <c r="B9" s="5" t="n">
        <v>0</v>
      </c>
      <c r="C9"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3" customWidth="1" min="2" max="2"/>
    <col width="13" customWidth="1" min="3" max="3"/>
  </cols>
  <sheetData>
    <row r="1">
      <c r="A1" s="1" t="inlineStr">
        <is>
          <t>Consolidated Balance Sheets (Parenthetical) - USD ($)</t>
        </is>
      </c>
      <c r="B1" s="2" t="inlineStr">
        <is>
          <t>May 31, 2022</t>
        </is>
      </c>
      <c r="C1" s="2" t="inlineStr">
        <is>
          <t>May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10000000000</v>
      </c>
      <c r="C4" s="6" t="n">
        <v>10000000000</v>
      </c>
    </row>
    <row r="5">
      <c r="A5" s="4" t="inlineStr">
        <is>
          <t>Common stock, shares issued</t>
        </is>
      </c>
      <c r="B5" s="6" t="n">
        <v>16189732</v>
      </c>
      <c r="C5" s="6" t="n">
        <v>4678553</v>
      </c>
    </row>
    <row r="6">
      <c r="A6" s="4" t="inlineStr">
        <is>
          <t>Common stock, shares outstanding</t>
        </is>
      </c>
      <c r="B6" s="6" t="n">
        <v>16189732</v>
      </c>
      <c r="C6" s="6" t="n">
        <v>4678553</v>
      </c>
    </row>
    <row r="7">
      <c r="A7" s="4" t="inlineStr">
        <is>
          <t>Music inventory, net of accumulated depreciation</t>
        </is>
      </c>
      <c r="B7" s="6" t="n">
        <v>19481</v>
      </c>
      <c r="C7" s="6" t="n">
        <v>17339</v>
      </c>
    </row>
    <row r="8">
      <c r="A8" s="4" t="inlineStr">
        <is>
          <t>Preferred Stock, par value</t>
        </is>
      </c>
      <c r="B8" s="7" t="n">
        <v>0.0001</v>
      </c>
      <c r="C8" s="7" t="n">
        <v>0.0001</v>
      </c>
    </row>
    <row r="9">
      <c r="A9" s="4" t="inlineStr">
        <is>
          <t>Preferred stock, shares authorized</t>
        </is>
      </c>
      <c r="B9" s="6" t="n">
        <v>20000000</v>
      </c>
      <c r="C9" s="6" t="n">
        <v>20000000</v>
      </c>
    </row>
    <row r="10">
      <c r="A10" s="4" t="inlineStr">
        <is>
          <t>Preferred stock, shares issued</t>
        </is>
      </c>
      <c r="B10" s="6" t="n">
        <v>200</v>
      </c>
      <c r="C10" s="6" t="n">
        <v>200</v>
      </c>
    </row>
    <row r="11">
      <c r="A11" s="4" t="inlineStr">
        <is>
          <t>Preferred stock, shares outstanding</t>
        </is>
      </c>
      <c r="B11" s="6" t="n">
        <v>200</v>
      </c>
      <c r="C11" s="6" t="n">
        <v>200</v>
      </c>
    </row>
    <row r="12">
      <c r="A12" s="4" t="inlineStr">
        <is>
          <t>Notes payable, net of debt discounts</t>
        </is>
      </c>
      <c r="B12" s="5" t="n">
        <v>6889</v>
      </c>
      <c r="C12" s="5" t="n">
        <v>852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3" customWidth="1" min="2" max="2"/>
    <col width="13" customWidth="1" min="3" max="3"/>
  </cols>
  <sheetData>
    <row r="1">
      <c r="A1" s="1" t="inlineStr">
        <is>
          <t>NOTE 5 - MUSIC INVENTORY - Music inventory (Details) - USD ($)</t>
        </is>
      </c>
      <c r="B1" s="2" t="inlineStr">
        <is>
          <t>May 31, 2022</t>
        </is>
      </c>
      <c r="C1" s="2" t="inlineStr">
        <is>
          <t>May 31, 2021</t>
        </is>
      </c>
    </row>
    <row r="2">
      <c r="A2" s="3" t="inlineStr">
        <is>
          <t>Inventory Disclosure [Abstract]</t>
        </is>
      </c>
      <c r="B2" s="4" t="inlineStr">
        <is>
          <t xml:space="preserve"> </t>
        </is>
      </c>
      <c r="C2" s="4" t="inlineStr">
        <is>
          <t xml:space="preserve"> </t>
        </is>
      </c>
    </row>
    <row r="3">
      <c r="A3" s="4" t="inlineStr">
        <is>
          <t>Digital music acquired for use in operations – at cost</t>
        </is>
      </c>
      <c r="B3" s="5" t="n">
        <v>21648</v>
      </c>
      <c r="C3" s="5" t="n">
        <v>21648</v>
      </c>
    </row>
    <row r="4">
      <c r="A4" s="4" t="inlineStr">
        <is>
          <t>Accumulated depreciation</t>
        </is>
      </c>
      <c r="B4" s="6" t="n">
        <v>-19481</v>
      </c>
      <c r="C4" s="6" t="n">
        <v>-17339</v>
      </c>
    </row>
    <row r="5">
      <c r="A5" s="4" t="inlineStr">
        <is>
          <t>Music inventory – net</t>
        </is>
      </c>
      <c r="B5" s="5" t="n">
        <v>2167</v>
      </c>
      <c r="C5" s="5" t="n">
        <v>43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solidated Statements of Operations - USD ($)</t>
        </is>
      </c>
      <c r="B1" s="2" t="inlineStr">
        <is>
          <t>12 Months Ended</t>
        </is>
      </c>
    </row>
    <row r="2">
      <c r="B2" s="2" t="inlineStr">
        <is>
          <t>May 31, 2022</t>
        </is>
      </c>
      <c r="C2" s="2" t="inlineStr">
        <is>
          <t>May 31, 2021</t>
        </is>
      </c>
    </row>
    <row r="3">
      <c r="A3" s="3" t="inlineStr">
        <is>
          <t>Income Statement [Abstract]</t>
        </is>
      </c>
      <c r="B3" s="4" t="inlineStr">
        <is>
          <t xml:space="preserve"> </t>
        </is>
      </c>
      <c r="C3" s="4" t="inlineStr">
        <is>
          <t xml:space="preserve"> </t>
        </is>
      </c>
    </row>
    <row r="4">
      <c r="A4" s="4" t="inlineStr">
        <is>
          <t>NET REVENUES</t>
        </is>
      </c>
      <c r="B4" s="5" t="n">
        <v>0</v>
      </c>
      <c r="C4" s="5" t="n">
        <v>60</v>
      </c>
    </row>
    <row r="5">
      <c r="A5" s="3" t="inlineStr">
        <is>
          <t>OPERATING EXPENSES</t>
        </is>
      </c>
      <c r="B5" s="4" t="inlineStr">
        <is>
          <t xml:space="preserve"> </t>
        </is>
      </c>
      <c r="C5" s="4" t="inlineStr">
        <is>
          <t xml:space="preserve"> </t>
        </is>
      </c>
    </row>
    <row r="6">
      <c r="A6" s="4" t="inlineStr">
        <is>
          <t>Accrued Salaries and Consulting fees</t>
        </is>
      </c>
      <c r="B6" s="6" t="n">
        <v>120000</v>
      </c>
      <c r="C6" s="6" t="n">
        <v>305000</v>
      </c>
    </row>
    <row r="7">
      <c r="A7" s="4" t="inlineStr">
        <is>
          <t>Professional fees</t>
        </is>
      </c>
      <c r="B7" s="6" t="n">
        <v>97162</v>
      </c>
      <c r="C7" s="6" t="n">
        <v>102924</v>
      </c>
    </row>
    <row r="8">
      <c r="A8" s="4" t="inlineStr">
        <is>
          <t>Other selling, general and administrative</t>
        </is>
      </c>
      <c r="B8" s="6" t="n">
        <v>45403</v>
      </c>
      <c r="C8" s="6" t="n">
        <v>63398</v>
      </c>
    </row>
    <row r="9">
      <c r="A9" s="4" t="inlineStr">
        <is>
          <t>Total Operating Expenses</t>
        </is>
      </c>
      <c r="B9" s="6" t="n">
        <v>262565</v>
      </c>
      <c r="C9" s="6" t="n">
        <v>471322</v>
      </c>
    </row>
    <row r="10">
      <c r="A10" s="4" t="inlineStr">
        <is>
          <t>LOSS FROM OPERATIONS</t>
        </is>
      </c>
      <c r="B10" s="6" t="n">
        <v>-262565</v>
      </c>
      <c r="C10" s="6" t="n">
        <v>-471262</v>
      </c>
    </row>
    <row r="11">
      <c r="A11" s="3" t="inlineStr">
        <is>
          <t>OTHER INCOME (EXPENSES)</t>
        </is>
      </c>
      <c r="B11" s="4" t="inlineStr">
        <is>
          <t xml:space="preserve"> </t>
        </is>
      </c>
      <c r="C11" s="4" t="inlineStr">
        <is>
          <t xml:space="preserve"> </t>
        </is>
      </c>
    </row>
    <row r="12">
      <c r="A12" s="4" t="inlineStr">
        <is>
          <t>Gain on settlement of debt</t>
        </is>
      </c>
      <c r="B12" s="6" t="n">
        <v>260032</v>
      </c>
      <c r="C12" s="4" t="inlineStr">
        <is>
          <t xml:space="preserve"> </t>
        </is>
      </c>
    </row>
    <row r="13">
      <c r="A13" s="4" t="inlineStr">
        <is>
          <t>Gain (expense) from derivative liability</t>
        </is>
      </c>
      <c r="B13" s="6" t="n">
        <v>-526690</v>
      </c>
      <c r="C13" s="6" t="n">
        <v>363930</v>
      </c>
    </row>
    <row r="14">
      <c r="A14" s="4" t="inlineStr">
        <is>
          <t>Interest expense (including amortization of debt discounts of $361,939 and $473,080, respectively)</t>
        </is>
      </c>
      <c r="B14" s="6" t="n">
        <v>-645021</v>
      </c>
      <c r="C14" s="6" t="n">
        <v>36930</v>
      </c>
    </row>
    <row r="15">
      <c r="A15" s="4" t="inlineStr">
        <is>
          <t>Loss on conversion of notes payable and accrued interest</t>
        </is>
      </c>
      <c r="B15" s="6" t="n">
        <v>-2941708</v>
      </c>
      <c r="C15" s="6" t="n">
        <v>-989810</v>
      </c>
    </row>
    <row r="16">
      <c r="A16" s="4" t="inlineStr">
        <is>
          <t>Total Other Income (Expenses)</t>
        </is>
      </c>
      <c r="B16" s="6" t="n">
        <v>-3853387</v>
      </c>
      <c r="C16" s="6" t="n">
        <v>-1445042</v>
      </c>
    </row>
    <row r="17">
      <c r="A17" s="4" t="inlineStr">
        <is>
          <t>LOSS BEFORE INCOME TAXES</t>
        </is>
      </c>
      <c r="B17" s="6" t="n">
        <v>-4115952</v>
      </c>
      <c r="C17" s="6" t="n">
        <v>-2397922</v>
      </c>
    </row>
    <row r="18">
      <c r="A18" s="4" t="inlineStr">
        <is>
          <t>INCOME TAX EXPENSE</t>
        </is>
      </c>
      <c r="B18" s="6" t="n">
        <v>0</v>
      </c>
      <c r="C18" s="6" t="n">
        <v>0</v>
      </c>
    </row>
    <row r="19">
      <c r="A19" s="4" t="inlineStr">
        <is>
          <t>NET LOSS</t>
        </is>
      </c>
      <c r="B19" s="5" t="n">
        <v>-4115952</v>
      </c>
      <c r="C19" s="5" t="n">
        <v>-2869184</v>
      </c>
    </row>
    <row r="20">
      <c r="A20" s="3" t="inlineStr">
        <is>
          <t>BASIC AND DILUTED:</t>
        </is>
      </c>
      <c r="B20" s="4" t="inlineStr">
        <is>
          <t xml:space="preserve"> </t>
        </is>
      </c>
      <c r="C20" s="4" t="inlineStr">
        <is>
          <t xml:space="preserve"> </t>
        </is>
      </c>
    </row>
    <row r="21">
      <c r="A21" s="4" t="inlineStr">
        <is>
          <t>Net loss per common share</t>
        </is>
      </c>
      <c r="B21" s="8" t="n">
        <v>-0.25</v>
      </c>
      <c r="C21" s="8" t="n">
        <v>-1.03</v>
      </c>
    </row>
    <row r="22">
      <c r="A22" s="4" t="inlineStr">
        <is>
          <t>Weighted average shares outstanding</t>
        </is>
      </c>
      <c r="B22" s="6" t="n">
        <v>16189732</v>
      </c>
      <c r="C22" s="6" t="n">
        <v>27789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3" customWidth="1" min="3" max="3"/>
  </cols>
  <sheetData>
    <row r="1">
      <c r="A1" s="1" t="inlineStr">
        <is>
          <t>Consolidated Statements of Operations (Parenthetical) - USD ($)</t>
        </is>
      </c>
      <c r="B1" s="2" t="inlineStr">
        <is>
          <t>12 Months Ended</t>
        </is>
      </c>
    </row>
    <row r="2">
      <c r="B2" s="2" t="inlineStr">
        <is>
          <t>May 31, 2022</t>
        </is>
      </c>
      <c r="C2" s="2" t="inlineStr">
        <is>
          <t>May 31, 2021</t>
        </is>
      </c>
    </row>
    <row r="3">
      <c r="A3" s="3" t="inlineStr">
        <is>
          <t>Income Statement [Abstract]</t>
        </is>
      </c>
      <c r="B3" s="4" t="inlineStr">
        <is>
          <t xml:space="preserve"> </t>
        </is>
      </c>
      <c r="C3" s="4" t="inlineStr">
        <is>
          <t xml:space="preserve"> </t>
        </is>
      </c>
    </row>
    <row r="4">
      <c r="A4" s="4" t="inlineStr">
        <is>
          <t>Stock-based compensation</t>
        </is>
      </c>
      <c r="B4" s="5" t="n">
        <v>0</v>
      </c>
      <c r="C4" s="5" t="n">
        <v>0</v>
      </c>
    </row>
    <row r="5">
      <c r="A5" s="4" t="inlineStr">
        <is>
          <t>Amortization of debt discounts</t>
        </is>
      </c>
      <c r="B5" s="5" t="n">
        <v>361939</v>
      </c>
      <c r="C5" s="5" t="n">
        <v>4730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7" customWidth="1" min="1" max="1"/>
    <col width="16" customWidth="1" min="2" max="2"/>
    <col width="13" customWidth="1" min="3" max="3"/>
    <col width="21" customWidth="1" min="4" max="4"/>
    <col width="27" customWidth="1" min="5" max="5"/>
    <col width="20" customWidth="1" min="6" max="6"/>
    <col width="13" customWidth="1" min="7" max="7"/>
  </cols>
  <sheetData>
    <row r="1">
      <c r="A1" s="1" t="inlineStr">
        <is>
          <t>Consolidated Statements of Stockholders' Deficit - USD ($)</t>
        </is>
      </c>
      <c r="B1" s="2" t="inlineStr">
        <is>
          <t>Preferred Stock</t>
        </is>
      </c>
      <c r="C1" s="2" t="inlineStr">
        <is>
          <t>Common Stock</t>
        </is>
      </c>
      <c r="D1" s="2" t="inlineStr">
        <is>
          <t>Common Stock Payable</t>
        </is>
      </c>
      <c r="E1" s="2" t="inlineStr">
        <is>
          <t>Additional Paid-In Capital</t>
        </is>
      </c>
      <c r="F1" s="2" t="inlineStr">
        <is>
          <t>Accumulated Deficit</t>
        </is>
      </c>
      <c r="G1" s="2" t="inlineStr">
        <is>
          <t>Total</t>
        </is>
      </c>
    </row>
    <row r="2">
      <c r="A2" s="4" t="inlineStr">
        <is>
          <t>Beginning balance, shares at May. 31, 2020</t>
        </is>
      </c>
      <c r="B2" s="6" t="n">
        <v>200</v>
      </c>
      <c r="C2" s="6" t="n">
        <v>373710</v>
      </c>
      <c r="D2" s="4" t="inlineStr">
        <is>
          <t xml:space="preserve"> </t>
        </is>
      </c>
      <c r="E2" s="4" t="inlineStr">
        <is>
          <t xml:space="preserve"> </t>
        </is>
      </c>
      <c r="F2" s="4" t="inlineStr">
        <is>
          <t xml:space="preserve"> </t>
        </is>
      </c>
      <c r="G2" s="4" t="inlineStr">
        <is>
          <t xml:space="preserve"> </t>
        </is>
      </c>
    </row>
    <row r="3">
      <c r="A3" s="4" t="inlineStr">
        <is>
          <t>Beginning balance, value at May. 31, 2020</t>
        </is>
      </c>
      <c r="B3" s="4" t="inlineStr">
        <is>
          <t xml:space="preserve"> </t>
        </is>
      </c>
      <c r="C3" s="5" t="n">
        <v>37</v>
      </c>
      <c r="D3" s="5" t="n">
        <v>8460</v>
      </c>
      <c r="E3" s="5" t="n">
        <v>4707529</v>
      </c>
      <c r="F3" s="5" t="n">
        <v>-8893053</v>
      </c>
      <c r="G3" s="4" t="inlineStr">
        <is>
          <t xml:space="preserve"> </t>
        </is>
      </c>
    </row>
    <row r="4">
      <c r="A4" s="4" t="inlineStr">
        <is>
          <t>Common stock issued for conversion of debt, shares</t>
        </is>
      </c>
      <c r="B4" s="4" t="inlineStr">
        <is>
          <t xml:space="preserve"> </t>
        </is>
      </c>
      <c r="C4" s="6" t="n">
        <v>4304842</v>
      </c>
      <c r="D4" s="4" t="inlineStr">
        <is>
          <t xml:space="preserve"> </t>
        </is>
      </c>
      <c r="E4" s="4" t="inlineStr">
        <is>
          <t xml:space="preserve"> </t>
        </is>
      </c>
      <c r="F4" s="4" t="inlineStr">
        <is>
          <t xml:space="preserve"> </t>
        </is>
      </c>
      <c r="G4" s="4" t="inlineStr">
        <is>
          <t xml:space="preserve"> </t>
        </is>
      </c>
    </row>
    <row r="5">
      <c r="A5" s="4" t="inlineStr">
        <is>
          <t>Common stock issued for conversion of debt, value</t>
        </is>
      </c>
      <c r="B5" s="4" t="inlineStr">
        <is>
          <t xml:space="preserve"> </t>
        </is>
      </c>
      <c r="C5" s="5" t="n">
        <v>430</v>
      </c>
      <c r="D5" s="4" t="inlineStr">
        <is>
          <t xml:space="preserve"> </t>
        </is>
      </c>
      <c r="E5" s="5" t="n">
        <v>2279662</v>
      </c>
      <c r="F5" s="4" t="inlineStr">
        <is>
          <t xml:space="preserve"> </t>
        </is>
      </c>
      <c r="G5" s="5" t="n">
        <v>2280092</v>
      </c>
    </row>
    <row r="6">
      <c r="A6" s="4" t="inlineStr">
        <is>
          <t>Common stock issued for service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issued for services,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issued for cash,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issued for cash,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neficial conversion feature of convertible not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ounded up shares issued in connection with reverse stock split,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issued for merger with Global Nutrition Experience, Inc.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issued for merger with Global Nutrition Experience, Inc,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income</t>
        </is>
      </c>
      <c r="B14" s="4" t="inlineStr">
        <is>
          <t xml:space="preserve"> </t>
        </is>
      </c>
      <c r="C14" s="4" t="inlineStr">
        <is>
          <t xml:space="preserve"> </t>
        </is>
      </c>
      <c r="D14" s="4" t="inlineStr">
        <is>
          <t xml:space="preserve"> </t>
        </is>
      </c>
      <c r="E14" s="4" t="inlineStr">
        <is>
          <t xml:space="preserve"> </t>
        </is>
      </c>
      <c r="F14" s="5" t="n">
        <v>-2824725</v>
      </c>
      <c r="G14" s="5" t="n">
        <v>-2869184</v>
      </c>
    </row>
    <row r="15">
      <c r="A15" s="4" t="inlineStr">
        <is>
          <t>Ending balance, shares at May. 31, 2021</t>
        </is>
      </c>
      <c r="B15" s="6" t="n">
        <v>200</v>
      </c>
      <c r="C15" s="6" t="n">
        <v>4678553</v>
      </c>
      <c r="D15" s="4" t="inlineStr">
        <is>
          <t xml:space="preserve"> </t>
        </is>
      </c>
      <c r="E15" s="4" t="inlineStr">
        <is>
          <t xml:space="preserve"> </t>
        </is>
      </c>
      <c r="F15" s="4" t="inlineStr">
        <is>
          <t xml:space="preserve"> </t>
        </is>
      </c>
      <c r="G15" s="4" t="inlineStr">
        <is>
          <t xml:space="preserve"> </t>
        </is>
      </c>
    </row>
    <row r="16">
      <c r="A16" s="4" t="inlineStr">
        <is>
          <t>Ending balance, value at May. 31, 2021</t>
        </is>
      </c>
      <c r="B16" s="4" t="inlineStr">
        <is>
          <t xml:space="preserve"> </t>
        </is>
      </c>
      <c r="C16" s="5" t="n">
        <v>468</v>
      </c>
      <c r="D16" s="5" t="n">
        <v>8460</v>
      </c>
      <c r="E16" s="5" t="n">
        <v>6987191</v>
      </c>
      <c r="F16" s="5" t="n">
        <v>-11762237</v>
      </c>
      <c r="G16" s="5" t="n">
        <v>-4766118</v>
      </c>
    </row>
    <row r="17">
      <c r="A17" s="4" t="inlineStr">
        <is>
          <t>Common stock issued for conversion of debt, shares</t>
        </is>
      </c>
      <c r="B17" s="4" t="inlineStr">
        <is>
          <t xml:space="preserve"> </t>
        </is>
      </c>
      <c r="C17" s="6" t="n">
        <v>11511179</v>
      </c>
      <c r="D17" s="4" t="inlineStr">
        <is>
          <t xml:space="preserve"> </t>
        </is>
      </c>
      <c r="E17" s="4" t="inlineStr">
        <is>
          <t xml:space="preserve"> </t>
        </is>
      </c>
      <c r="F17" s="4" t="inlineStr">
        <is>
          <t xml:space="preserve"> </t>
        </is>
      </c>
      <c r="G17" s="4" t="inlineStr">
        <is>
          <t xml:space="preserve"> </t>
        </is>
      </c>
    </row>
    <row r="18">
      <c r="A18" s="4" t="inlineStr">
        <is>
          <t>Common stock issued for conversion of debt, value</t>
        </is>
      </c>
      <c r="B18" s="4" t="inlineStr">
        <is>
          <t xml:space="preserve"> </t>
        </is>
      </c>
      <c r="C18" s="5" t="n">
        <v>1153</v>
      </c>
      <c r="D18" s="4" t="inlineStr">
        <is>
          <t xml:space="preserve"> </t>
        </is>
      </c>
      <c r="E18" s="5" t="n">
        <v>3226240</v>
      </c>
      <c r="F18" s="4" t="inlineStr">
        <is>
          <t xml:space="preserve"> </t>
        </is>
      </c>
      <c r="G18" s="5" t="n">
        <v>3227393</v>
      </c>
    </row>
    <row r="19">
      <c r="A19" s="4" t="inlineStr">
        <is>
          <t>Common stock issued for service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issued for services,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issued for cash,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issued for cash, value</t>
        </is>
      </c>
      <c r="B22" s="4" t="inlineStr">
        <is>
          <t xml:space="preserve"> </t>
        </is>
      </c>
      <c r="C22" s="4" t="inlineStr">
        <is>
          <t xml:space="preserve"> </t>
        </is>
      </c>
      <c r="D22" s="4" t="inlineStr">
        <is>
          <t xml:space="preserve"> </t>
        </is>
      </c>
      <c r="E22" s="4" t="inlineStr">
        <is>
          <t xml:space="preserve"> </t>
        </is>
      </c>
      <c r="F22" s="4" t="inlineStr">
        <is>
          <t xml:space="preserve"> </t>
        </is>
      </c>
      <c r="G22" s="5" t="n">
        <v>320400</v>
      </c>
    </row>
    <row r="23">
      <c r="A23" s="4" t="inlineStr">
        <is>
          <t>Beneficial conversion feature of convertible not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ounded up shares issued in connection with reverse stock split,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issued for merger with Global Nutrition Experience, Inc.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issued for merger with Global Nutrition Experience, Inc,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loss/income</t>
        </is>
      </c>
      <c r="B27" s="4" t="inlineStr">
        <is>
          <t xml:space="preserve"> </t>
        </is>
      </c>
      <c r="C27" s="4" t="inlineStr">
        <is>
          <t xml:space="preserve"> </t>
        </is>
      </c>
      <c r="D27" s="4" t="inlineStr">
        <is>
          <t xml:space="preserve"> </t>
        </is>
      </c>
      <c r="E27" s="4" t="inlineStr">
        <is>
          <t xml:space="preserve"> </t>
        </is>
      </c>
      <c r="F27" s="5" t="n">
        <v>-4115952</v>
      </c>
      <c r="G27" s="5" t="n">
        <v>-4115952</v>
      </c>
    </row>
    <row r="28">
      <c r="A28" s="4" t="inlineStr">
        <is>
          <t>Ending balance, shares at May. 31, 2022</t>
        </is>
      </c>
      <c r="B28" s="6" t="n">
        <v>200</v>
      </c>
      <c r="C28" s="6" t="n">
        <v>16189732</v>
      </c>
      <c r="D28" s="4" t="inlineStr">
        <is>
          <t xml:space="preserve"> </t>
        </is>
      </c>
      <c r="E28" s="4" t="inlineStr">
        <is>
          <t xml:space="preserve"> </t>
        </is>
      </c>
      <c r="F28" s="4" t="inlineStr">
        <is>
          <t xml:space="preserve"> </t>
        </is>
      </c>
      <c r="G28" s="4" t="inlineStr">
        <is>
          <t xml:space="preserve"> </t>
        </is>
      </c>
    </row>
    <row r="29">
      <c r="A29" s="4" t="inlineStr">
        <is>
          <t>Ending balance, value at May. 31, 2022</t>
        </is>
      </c>
      <c r="B29" s="4" t="inlineStr">
        <is>
          <t xml:space="preserve"> </t>
        </is>
      </c>
      <c r="C29" s="5" t="n">
        <v>1621</v>
      </c>
      <c r="D29" s="5" t="n">
        <v>8460</v>
      </c>
      <c r="E29" s="5" t="n">
        <v>10213431</v>
      </c>
      <c r="F29" s="5" t="n">
        <v>-15878189</v>
      </c>
      <c r="G29" s="5" t="n">
        <v>-56546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loss</t>
        </is>
      </c>
      <c r="B4" s="5" t="n">
        <v>-4115952</v>
      </c>
      <c r="C4" s="5" t="n">
        <v>-2869184</v>
      </c>
    </row>
    <row r="5">
      <c r="A5" s="3" t="inlineStr">
        <is>
          <t>Adjustments to reconcile net income (loss) to net cash used by operating activities:</t>
        </is>
      </c>
      <c r="B5" s="4" t="inlineStr">
        <is>
          <t xml:space="preserve"> </t>
        </is>
      </c>
      <c r="C5" s="4" t="inlineStr">
        <is>
          <t xml:space="preserve"> </t>
        </is>
      </c>
    </row>
    <row r="6">
      <c r="A6" s="4" t="inlineStr">
        <is>
          <t>Depreciation of music inventory</t>
        </is>
      </c>
      <c r="B6" s="6" t="n">
        <v>2142</v>
      </c>
      <c r="C6" s="6" t="n">
        <v>3096</v>
      </c>
    </row>
    <row r="7">
      <c r="A7" s="4" t="inlineStr">
        <is>
          <t>Gain on settlement of debt</t>
        </is>
      </c>
      <c r="B7" s="6" t="n">
        <v>-260032</v>
      </c>
      <c r="C7" s="6" t="n">
        <v>0</v>
      </c>
    </row>
    <row r="8">
      <c r="A8" s="4" t="inlineStr">
        <is>
          <t>Expense (Income) from derivative liability</t>
        </is>
      </c>
      <c r="B8" s="6" t="n">
        <v>526690</v>
      </c>
      <c r="C8" s="6" t="n">
        <v>-363930</v>
      </c>
    </row>
    <row r="9">
      <c r="A9" s="4" t="inlineStr">
        <is>
          <t>Amortization of debt discounts</t>
        </is>
      </c>
      <c r="B9" s="6" t="n">
        <v>361939</v>
      </c>
      <c r="C9" s="6" t="n">
        <v>473080</v>
      </c>
    </row>
    <row r="10">
      <c r="A10" s="4" t="inlineStr">
        <is>
          <t>Loss on conversion of notes payable and accrued interest</t>
        </is>
      </c>
      <c r="B10" s="6" t="n">
        <v>2941708</v>
      </c>
      <c r="C10" s="6" t="n">
        <v>1445042</v>
      </c>
    </row>
    <row r="11">
      <c r="A11" s="4" t="inlineStr">
        <is>
          <t>Default interest added to notes payable and accrued interest</t>
        </is>
      </c>
      <c r="B11" s="6" t="n">
        <v>103190</v>
      </c>
      <c r="C11" s="6" t="n">
        <v>0</v>
      </c>
    </row>
    <row r="12">
      <c r="A12" s="3" t="inlineStr">
        <is>
          <t>Changes in operating assets and liabilities:</t>
        </is>
      </c>
      <c r="B12" s="4" t="inlineStr">
        <is>
          <t xml:space="preserve"> </t>
        </is>
      </c>
      <c r="C12" s="4" t="inlineStr">
        <is>
          <t xml:space="preserve"> </t>
        </is>
      </c>
    </row>
    <row r="13">
      <c r="A13" s="4" t="inlineStr">
        <is>
          <t>Accounts payable</t>
        </is>
      </c>
      <c r="B13" s="6" t="n">
        <v>10311</v>
      </c>
      <c r="C13" s="6" t="n">
        <v>-12361</v>
      </c>
    </row>
    <row r="14">
      <c r="A14" s="4" t="inlineStr">
        <is>
          <t>Accrued interest payable on notes payable</t>
        </is>
      </c>
      <c r="B14" s="6" t="n">
        <v>144469</v>
      </c>
      <c r="C14" s="6" t="n">
        <v>175392</v>
      </c>
    </row>
    <row r="15">
      <c r="A15" s="4" t="inlineStr">
        <is>
          <t>Accrued consulting fees</t>
        </is>
      </c>
      <c r="B15" s="6" t="n">
        <v>93250</v>
      </c>
      <c r="C15" s="6" t="n">
        <v>218367</v>
      </c>
    </row>
    <row r="16">
      <c r="A16" s="4" t="inlineStr">
        <is>
          <t>Net Cash Used by Operating Activities</t>
        </is>
      </c>
      <c r="B16" s="6" t="n">
        <v>-192285</v>
      </c>
      <c r="C16" s="6" t="n">
        <v>-603498</v>
      </c>
    </row>
    <row r="17">
      <c r="A17" s="3" t="inlineStr">
        <is>
          <t>CASH FLOWS FROM INVESTING ACTIVITIES:</t>
        </is>
      </c>
      <c r="B17" s="4" t="inlineStr">
        <is>
          <t xml:space="preserve"> </t>
        </is>
      </c>
      <c r="C17" s="4" t="inlineStr">
        <is>
          <t xml:space="preserve"> </t>
        </is>
      </c>
    </row>
    <row r="18">
      <c r="A18" s="4" t="inlineStr">
        <is>
          <t>Music Inventory</t>
        </is>
      </c>
      <c r="B18" s="6" t="n">
        <v>0</v>
      </c>
      <c r="C18" s="6" t="n">
        <v>-183</v>
      </c>
    </row>
    <row r="19">
      <c r="A19" s="4" t="inlineStr">
        <is>
          <t>Net Cash Used by Investing Activities</t>
        </is>
      </c>
      <c r="B19" s="6" t="n">
        <v>0</v>
      </c>
      <c r="C19" s="6" t="n">
        <v>-183</v>
      </c>
    </row>
    <row r="20">
      <c r="A20" s="3" t="inlineStr">
        <is>
          <t>CASH FLOWS FROM FINANCING ACTIVITIES:</t>
        </is>
      </c>
      <c r="B20" s="4" t="inlineStr">
        <is>
          <t xml:space="preserve"> </t>
        </is>
      </c>
      <c r="C20" s="4" t="inlineStr">
        <is>
          <t xml:space="preserve"> </t>
        </is>
      </c>
    </row>
    <row r="21">
      <c r="A21" s="4" t="inlineStr">
        <is>
          <t>Bank overdraft</t>
        </is>
      </c>
      <c r="B21" s="6" t="n">
        <v>-1140</v>
      </c>
      <c r="C21" s="6" t="n">
        <v>1140</v>
      </c>
    </row>
    <row r="22">
      <c r="A22" s="4" t="inlineStr">
        <is>
          <t>Proceeds from notes payable</t>
        </is>
      </c>
      <c r="B22" s="6" t="n">
        <v>380050</v>
      </c>
      <c r="C22" s="6" t="n">
        <v>864820</v>
      </c>
    </row>
    <row r="23">
      <c r="A23" s="4" t="inlineStr">
        <is>
          <t>Repayments on notes payable</t>
        </is>
      </c>
      <c r="B23" s="6" t="n">
        <v>-200500</v>
      </c>
      <c r="C23" s="6" t="n">
        <v>-233021</v>
      </c>
    </row>
    <row r="24">
      <c r="A24" s="4" t="inlineStr">
        <is>
          <t>Repayments of notes payable to related parties</t>
        </is>
      </c>
      <c r="B24" s="6" t="n">
        <v>-27272</v>
      </c>
      <c r="C24" s="6" t="n">
        <v>-59300</v>
      </c>
    </row>
    <row r="25">
      <c r="A25" s="4" t="inlineStr">
        <is>
          <t>Net proceeds from notes payable to related parties</t>
        </is>
      </c>
      <c r="B25" s="6" t="n">
        <v>41500</v>
      </c>
      <c r="C25" s="6" t="n">
        <v>25300</v>
      </c>
    </row>
    <row r="26">
      <c r="A26" s="4" t="inlineStr">
        <is>
          <t>Net Cash Provided by Financing Activities</t>
        </is>
      </c>
      <c r="B26" s="6" t="n">
        <v>192638</v>
      </c>
      <c r="C26" s="6" t="n">
        <v>598939</v>
      </c>
    </row>
    <row r="27">
      <c r="A27" s="4" t="inlineStr">
        <is>
          <t>NET DECREASE IN CASH AND CASH EQUIVALENTS</t>
        </is>
      </c>
      <c r="B27" s="6" t="n">
        <v>353</v>
      </c>
      <c r="C27" s="6" t="n">
        <v>-4742</v>
      </c>
    </row>
    <row r="28">
      <c r="A28" s="4" t="inlineStr">
        <is>
          <t>CASH AND CASH EQUIVALENTS, BEGINNING OF PERIOD</t>
        </is>
      </c>
      <c r="B28" s="6" t="n">
        <v>0</v>
      </c>
      <c r="C28" s="6" t="n">
        <v>4742</v>
      </c>
    </row>
    <row r="29">
      <c r="A29" s="4" t="inlineStr">
        <is>
          <t>CASH AND CASH EQUIVALENTS, END OF PERIOD</t>
        </is>
      </c>
      <c r="B29" s="6" t="n">
        <v>353</v>
      </c>
      <c r="C29" s="6" t="n">
        <v>0</v>
      </c>
    </row>
    <row r="30">
      <c r="A30" s="3" t="inlineStr">
        <is>
          <t>SUPPLEMENTAL CASH FLOW INFORMATION</t>
        </is>
      </c>
      <c r="B30" s="4" t="inlineStr">
        <is>
          <t xml:space="preserve"> </t>
        </is>
      </c>
      <c r="C30" s="4" t="inlineStr">
        <is>
          <t xml:space="preserve"> </t>
        </is>
      </c>
    </row>
    <row r="31">
      <c r="A31" s="4" t="inlineStr">
        <is>
          <t>Interest</t>
        </is>
      </c>
      <c r="B31" s="6" t="n">
        <v>0</v>
      </c>
      <c r="C31" s="6" t="n">
        <v>0</v>
      </c>
    </row>
    <row r="32">
      <c r="A32" s="4" t="inlineStr">
        <is>
          <t>Income taxes</t>
        </is>
      </c>
      <c r="B32" s="6" t="n">
        <v>0</v>
      </c>
      <c r="C32" s="6" t="n">
        <v>0</v>
      </c>
    </row>
    <row r="33">
      <c r="A33" s="3" t="inlineStr">
        <is>
          <t>Non-cash investing and financing activities:</t>
        </is>
      </c>
      <c r="B33" s="4" t="inlineStr">
        <is>
          <t xml:space="preserve"> </t>
        </is>
      </c>
      <c r="C33" s="4" t="inlineStr">
        <is>
          <t xml:space="preserve"> </t>
        </is>
      </c>
    </row>
    <row r="34">
      <c r="A34" s="4" t="inlineStr">
        <is>
          <t>Initial derivative liability charged to debt discounts</t>
        </is>
      </c>
      <c r="B34" s="6" t="n">
        <v>283596</v>
      </c>
      <c r="C34" s="6" t="n">
        <v>555000</v>
      </c>
    </row>
    <row r="35">
      <c r="A35" s="4" t="inlineStr">
        <is>
          <t>Conversion of debt and accrued interest into common stock</t>
        </is>
      </c>
      <c r="B35" s="5" t="n">
        <v>285686</v>
      </c>
      <c r="C35" s="5" t="n">
        <v>8350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May 31, 2022</t>
        </is>
      </c>
    </row>
    <row r="3">
      <c r="A3" s="3" t="inlineStr">
        <is>
          <t>Organization, Consolidation and Presentation of Financial Statements [Abstract]</t>
        </is>
      </c>
      <c r="B3" s="4" t="inlineStr">
        <is>
          <t xml:space="preserve"> </t>
        </is>
      </c>
    </row>
    <row r="4">
      <c r="A4" s="4" t="inlineStr">
        <is>
          <t>NOTE 1 - ORGANIZATION</t>
        </is>
      </c>
      <c r="B4" s="4" t="inlineStr">
        <is>
          <t>NOTE 1 - ORGANIZATION Music of Your Life, Inc. (the “Company”)
was incorporated under the laws of the State of Florida on January 30, 2008 under the name of “Zhong Sen International Tea Company”.
From January 2008 to May 2013, the Company operated with the principal business objective of providing sales and marketing consulting
services to small to medium sized Chinese tea producing companies who wished to export and distribute high quality Chinese tea products
worldwide. On May 31, 2013 (the “Closing Date”), the Company entered into a Merger Agreement (the “Merger Agreement”)
by and among the Company, Music of Your Life, Inc., a Nevada corporation (“MYL Nevada”) incorporated October 10, 2012, and
Music of Your Life Merger Sub, Inc., a Utah corporation ("Merger Sub"), pursuant to which MYL Nevada merged with Merger Sub.
As a result of the merger, MYL Nevada became a wholly-owned subsidiary of the Company, and on July 26, 2013, the Company changed its name
to Music of Your Life, Inc., and operated a nationwide syndicated radio network. On May 20, 2014 the Company acquired 100% of the outstanding
stock of iRadio, Inc., a Utah corporation. The Company was the surviving corporation. iRadio was an entity related to the Company by common
ownership. Reverse Stock Split Effective April 21, 2022, the Company effectuated
a 1 share for 1,000 shares reverse stock split which reduced the issued and outstanding shares of common stock from 16,189,731,657 shares
to 16,189,732 shares. The accompanying financial statements have been retroactively adjusted to reflect this reverse stock split. Acquisition of The Marquie Group, Inc. On August 16, 2018 (see Note 10), the Company
merged with The Marquie Group, Inc. (“TMG”) in exchange for the issuance of a total of 100 shares of our common stock
to TMG’s stockholders. Following the merger, the Company had 102 shares of common stock issued and outstanding. On December
5, 2018, the Company amended and restated its Articles of Incorporation providing for a change in the Company’s name from “Music
of Your Life, Inc.” to “The Marquie Group, Inc.” The TMG business plan is to advertise a direct-to-consumer, health
and beauty product line called “Whim” that use innovative formulations of plant-based, amino-acids and other natural alternatives
to chemical ingredients. Acquisition of Global Nutrition Experience,
Inc. On November 21, 2019 (see Note 10), the
Company merged with Global Nutrition Experience, Inc. (“GNE”) in exchange for the issuance of a total of 193,000 shares
of our common stock to GNE’s stockholder. The GNE business plan is to license intellectual property from, and to third par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12 Months Ended</t>
        </is>
      </c>
    </row>
    <row r="2">
      <c r="B2" s="2" t="inlineStr">
        <is>
          <t>May 31, 2022</t>
        </is>
      </c>
    </row>
    <row r="3">
      <c r="A3" s="3" t="inlineStr">
        <is>
          <t>Accounting Policies [Abstract]</t>
        </is>
      </c>
      <c r="B3" s="4" t="inlineStr">
        <is>
          <t xml:space="preserve"> </t>
        </is>
      </c>
    </row>
    <row r="4">
      <c r="A4" s="4" t="inlineStr">
        <is>
          <t>NOTE 2 - SIGNIFICANT ACCOUNTING POLICIES</t>
        </is>
      </c>
      <c r="B4" s="4" t="inlineStr">
        <is>
          <t>NOTE 2 - SIGNIFICANT
ACCOUNTING POLICIES This summary of significant accounting policies
of the Company is presented to assist in understanding the Company’s financial statements. The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financial statements. The following policies are considered to be significant: a. Principles
of Consolidation The consolidated financial statements have
been prepared in accordance with accounting principles generally accepted in the United States and include the Company and its wholly
owned subsidiary. All inter-company accounts and transactions have been eliminated. b. Accounting
Method The Company recognizes income and expenses
based on the accrual method of accounting. The Company has elected a May 31 year-end. c.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Cash
and Cash Equivalents Cash equivalents are generally comprised
of certain highly liquid investments with original maturities of less than three months. e. Basic
and Fully Diluted Net Loss per Share of Common Stock In accordance with Financial Accounting
Standards No. ASC 260, “Earnings per Share,” basic net loss per common share is based on the weighted average number of shares
outstanding during the periods presented. Diluted earnings per share is computed using the weighted average number of common shares plus
dilutive common share equivalents outstanding during the period. Dilutive instruments (such as convertible notes payable) have not been
included in the diluted earnings per share computations as their effect were antidilutive for the periods presented. f. Revenue
Recognition The Company adopted ASC 606 requires the
use of a new five-step model to recognize revenue from customer contracts. The five-step model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Advance customer payments
are recorded as deferred revenue until such time as they are recognized. The Company does not offer any cash rebates. Returns or discounts,
if any, are netted against gross revenues. g. Advertising Advertising costs, which are expensed as
incurred, were $-0- for the years ended May 31, 2022 and 2021. h. Income
Taxes Deferred income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May 31, 2022, the Company had net operating loss carryforwards of approximately $9,842,689, of which $3,340,960 expires in varying amounts
through 2038 and $6,521,729 does not expire. Due to the change in ownership provisions
of the Tax Reform Act of 1986, net operating loss carryforwards for Federal income tax reporting purposes are subject to annual limitations.
Should a substantial change in ownership occur, net operating loss carryforwards may be limited as to future use. Net deferred tax assets
consist of the following components as of May 31, 2022 and 2021:
May 31, 2022 May 31, 2021
Deferred tax assets:
NOL Carryover $ 1,262,593 $ 1,202,614
Valuation allowance (1,262,593 ) (1,202,614 )
Net deferred tax asset $ — $ — The income tax provision differs from the
amount of income tax determined by applying the U.S. federal income tax rate of 21% to pretax income (loss) for the years ended May 31,
2022 and 2021 due to the following:
May 31, 2022 May 31, 2021
Expected tax (benefit) at 21% $ (864,350 ) $ (602,529 )
Non-deductible expense (non-taxable income) from derivative liability 110,605 (7,755 )
Non-deductible amortization of debt discounts 76,007 99,347
Non-deductible loss on conversions of notes payable and accrued interest 617,759 303,459
Change in valuation allowance 59,979 207,478
Provision for income taxes $ — $ — For the periods presented, the Company had no tax positions
or unrecognized tax benefits. The Company includes interest and penalties
arising from the underpayment of income taxes in the consolidated statements of operations in the provision for income taxes. For the
periods presented, the Company had no such interest or penalties.
i. Concentrations of Credit Risk Financial instruments that potentially subject
the Company to concentrations of credit risks consist of cash and cash equivalents. The Company places cash and cash equivalents at well-known
quality financial institutions. Cash and cash equivalents at banks are insured by the Federal Deposit Insurance Corporation for up to
$250,000. The Company did not have any cash or cash equivalents in excess of this amount at May 31, 2022. j. Recent
Accounting Pronouncements We have reviewed accounting pronouncements
issued and have adopted any that are applicable to the Company. We have determined that none had a material impact on our financial position,
results of operations, or cash flows for the years ended May 31, 2022 and 2021.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30T19:37:16Z</dcterms:created>
  <dcterms:modified xmlns:dcterms="http://purl.org/dc/terms/" xmlns:xsi="http://www.w3.org/2001/XMLSchema-instance" xsi:type="dcterms:W3CDTF">2022-09-30T19:37:16Z</dcterms:modified>
</cp:coreProperties>
</file>